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Financial Instruments (Tables)"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Debt (Tables)" sheetId="28" state="visible" r:id="rId28"/>
    <sheet xmlns:r="http://schemas.openxmlformats.org/officeDocument/2006/relationships" name="Net Loss per Share (Tables)" sheetId="29" state="visible" r:id="rId29"/>
    <sheet xmlns:r="http://schemas.openxmlformats.org/officeDocument/2006/relationships" name="Description of Business (Detai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Revenue Recognition (Details)" sheetId="36" state="visible" r:id="rId36"/>
    <sheet xmlns:r="http://schemas.openxmlformats.org/officeDocument/2006/relationships" name="Revenue Recognition - Disaggreg" sheetId="37" state="visible" r:id="rId37"/>
    <sheet xmlns:r="http://schemas.openxmlformats.org/officeDocument/2006/relationships" name="Revenue Recognition - Accounts " sheetId="38" state="visible" r:id="rId38"/>
    <sheet xmlns:r="http://schemas.openxmlformats.org/officeDocument/2006/relationships" name="Revenue Recognition - Changes i" sheetId="39" state="visible" r:id="rId39"/>
    <sheet xmlns:r="http://schemas.openxmlformats.org/officeDocument/2006/relationships" name="Revenue Recognition - Deferred " sheetId="40" state="visible" r:id="rId40"/>
    <sheet xmlns:r="http://schemas.openxmlformats.org/officeDocument/2006/relationships" name="Fair Value Measurements (Detail" sheetId="41" state="visible" r:id="rId41"/>
    <sheet xmlns:r="http://schemas.openxmlformats.org/officeDocument/2006/relationships" name="Financial Instruments (Details)" sheetId="42" state="visible" r:id="rId42"/>
    <sheet xmlns:r="http://schemas.openxmlformats.org/officeDocument/2006/relationships" name="Balance Sheet Components - Prop" sheetId="43" state="visible" r:id="rId43"/>
    <sheet xmlns:r="http://schemas.openxmlformats.org/officeDocument/2006/relationships" name="Balance Sheet Components - Othe" sheetId="44" state="visible" r:id="rId44"/>
    <sheet xmlns:r="http://schemas.openxmlformats.org/officeDocument/2006/relationships" name="Balance Sheet Components - Impa" sheetId="45" state="visible" r:id="rId45"/>
    <sheet xmlns:r="http://schemas.openxmlformats.org/officeDocument/2006/relationships" name="Balance Sheet Components - Accr" sheetId="46" state="visible" r:id="rId46"/>
    <sheet xmlns:r="http://schemas.openxmlformats.org/officeDocument/2006/relationships" name="Balance Sheet Components - Ot_2" sheetId="47" state="visible" r:id="rId47"/>
    <sheet xmlns:r="http://schemas.openxmlformats.org/officeDocument/2006/relationships" name="Balance Sheet Components - Rese" sheetId="48" state="visible" r:id="rId48"/>
    <sheet xmlns:r="http://schemas.openxmlformats.org/officeDocument/2006/relationships" name="Leases (Details)" sheetId="49" state="visible" r:id="rId49"/>
    <sheet xmlns:r="http://schemas.openxmlformats.org/officeDocument/2006/relationships" name="Leases - Payments (Details)" sheetId="50" state="visible" r:id="rId50"/>
    <sheet xmlns:r="http://schemas.openxmlformats.org/officeDocument/2006/relationships" name="Commitments and Contingencies_2" sheetId="51" state="visible" r:id="rId51"/>
    <sheet xmlns:r="http://schemas.openxmlformats.org/officeDocument/2006/relationships" name="Stock-Based Compensation (Detai" sheetId="52" state="visible" r:id="rId52"/>
    <sheet xmlns:r="http://schemas.openxmlformats.org/officeDocument/2006/relationships" name="Stock-Based Compensation - Perf" sheetId="53" state="visible" r:id="rId53"/>
    <sheet xmlns:r="http://schemas.openxmlformats.org/officeDocument/2006/relationships" name="Stock-Based Compensation - Stoc" sheetId="54" state="visible" r:id="rId54"/>
    <sheet xmlns:r="http://schemas.openxmlformats.org/officeDocument/2006/relationships" name="Stock-Based Compensation - Assu" sheetId="55" state="visible" r:id="rId55"/>
    <sheet xmlns:r="http://schemas.openxmlformats.org/officeDocument/2006/relationships" name="Stock-Based Compensation - Rest" sheetId="56" state="visible" r:id="rId56"/>
    <sheet xmlns:r="http://schemas.openxmlformats.org/officeDocument/2006/relationships" name="Stock-Based Compensation - Comp" sheetId="57" state="visible" r:id="rId57"/>
    <sheet xmlns:r="http://schemas.openxmlformats.org/officeDocument/2006/relationships" name="Debt (Details)" sheetId="58" state="visible" r:id="rId58"/>
    <sheet xmlns:r="http://schemas.openxmlformats.org/officeDocument/2006/relationships" name="Debt - Carrying Amount (Details" sheetId="59" state="visible" r:id="rId59"/>
    <sheet xmlns:r="http://schemas.openxmlformats.org/officeDocument/2006/relationships" name="Debt - Discount and Issuance Co" sheetId="60" state="visible" r:id="rId60"/>
    <sheet xmlns:r="http://schemas.openxmlformats.org/officeDocument/2006/relationships" name="Debt - Outstanding Convertible " sheetId="61" state="visible" r:id="rId61"/>
    <sheet xmlns:r="http://schemas.openxmlformats.org/officeDocument/2006/relationships" name="Debt - Interest Expense Recogni" sheetId="62" state="visible" r:id="rId62"/>
    <sheet xmlns:r="http://schemas.openxmlformats.org/officeDocument/2006/relationships" name="Income taxes (Details)" sheetId="63" state="visible" r:id="rId63"/>
    <sheet xmlns:r="http://schemas.openxmlformats.org/officeDocument/2006/relationships" name="Net Loss per Share - Loss per S" sheetId="64" state="visible" r:id="rId64"/>
    <sheet xmlns:r="http://schemas.openxmlformats.org/officeDocument/2006/relationships" name="Net Loss per Share - Potentiall"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7478</t>
        </is>
      </c>
    </row>
    <row r="9">
      <c r="A9" s="4" t="inlineStr">
        <is>
          <t>Entity Registrant Name</t>
        </is>
      </c>
      <c r="B9" s="4" t="inlineStr">
        <is>
          <t>Natera, Inc.</t>
        </is>
      </c>
    </row>
    <row r="10">
      <c r="A10" s="4" t="inlineStr">
        <is>
          <t>Entity Incorporation, State or Country Code</t>
        </is>
      </c>
      <c r="B10" s="4" t="inlineStr">
        <is>
          <t>DE</t>
        </is>
      </c>
    </row>
    <row r="11">
      <c r="A11" s="4" t="inlineStr">
        <is>
          <t>Entity Tax Identification Number</t>
        </is>
      </c>
      <c r="B11" s="4" t="inlineStr">
        <is>
          <t>01-0894487</t>
        </is>
      </c>
    </row>
    <row r="12">
      <c r="A12" s="4" t="inlineStr">
        <is>
          <t>Entity Address, Address Line One</t>
        </is>
      </c>
      <c r="B12" s="4" t="inlineStr">
        <is>
          <t>201 Industrial Road, Suite 410</t>
        </is>
      </c>
    </row>
    <row r="13">
      <c r="A13" s="4" t="inlineStr">
        <is>
          <t>Entity Address, City or Town</t>
        </is>
      </c>
      <c r="B13" s="4" t="inlineStr">
        <is>
          <t>San Carlos</t>
        </is>
      </c>
    </row>
    <row r="14">
      <c r="A14" s="4" t="inlineStr">
        <is>
          <t>Entity Address, State or Province</t>
        </is>
      </c>
      <c r="B14" s="4" t="inlineStr">
        <is>
          <t>CA</t>
        </is>
      </c>
    </row>
    <row r="15">
      <c r="A15" s="4" t="inlineStr">
        <is>
          <t>Entity Address, Country</t>
        </is>
      </c>
      <c r="B15" s="4" t="inlineStr">
        <is>
          <t>US</t>
        </is>
      </c>
    </row>
    <row r="16">
      <c r="A16" s="4" t="inlineStr">
        <is>
          <t>Entity Address, Postal Zip Code</t>
        </is>
      </c>
      <c r="B16" s="4" t="inlineStr">
        <is>
          <t>94070</t>
        </is>
      </c>
    </row>
    <row r="17">
      <c r="A17" s="4" t="inlineStr">
        <is>
          <t>City Area Code</t>
        </is>
      </c>
      <c r="B17" s="4" t="inlineStr">
        <is>
          <t>650</t>
        </is>
      </c>
    </row>
    <row r="18">
      <c r="A18" s="4" t="inlineStr">
        <is>
          <t>Local Phone Number</t>
        </is>
      </c>
      <c r="B18" s="4" t="inlineStr">
        <is>
          <t>249-9090</t>
        </is>
      </c>
    </row>
    <row r="19">
      <c r="A19" s="4" t="inlineStr">
        <is>
          <t>Title of 12(g) Security</t>
        </is>
      </c>
      <c r="B19" s="4" t="inlineStr">
        <is>
          <t>Common Stock, par value $0.0001 per share</t>
        </is>
      </c>
    </row>
    <row r="20">
      <c r="A20" s="4" t="inlineStr">
        <is>
          <t>Trading Symbol</t>
        </is>
      </c>
      <c r="B20" s="4" t="inlineStr">
        <is>
          <t>NTR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9887822</v>
      </c>
    </row>
    <row r="29">
      <c r="A29" s="4" t="inlineStr">
        <is>
          <t>Entity Central Index Key</t>
        </is>
      </c>
      <c r="B29" s="4" t="inlineStr">
        <is>
          <t>0001604821</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4. Fair Value Measurements The Company's financial assets and liabilities carried at fair value are comprised of investment assets that include money market and investment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based inputs or unobservable inputs that are corroborated by market data, such as quoted prices, interest rates, and yield curves. Level III: Inputs that are unobservable data points that are not corroborated by market data. This hierarchy requires the Company to use observable market data, when available, and to minimize the use of unobservable inputs when determining fair value. Assets and Liabilities That Are Measured at Fair Value on a Recurring Basis ​ ​ ​ ​ ​ ​ ​ ​ ​ ​ ​ ​ ​ ​ ​ ​ ​ ​ ​ ​ ​ ​ ​ ​ ​ June 30, 2020 ​ December 31, 2019 ​ Level I Level II Level III Total Level I Level II Level III Total ​ ​ (in thousands) Financial Assets: ​ ​ ​ ​ ​ ​ ​ ​ ​ ​ ​ ​ ​ ​ ​ ​ ​ ​ ​ ​ Money market deposits ​ $ 28,795 $ — $ — ​ $ 28,795 ​ $ 22,477 $ — $ — ​ $ 22,477 U.S. Treasury securities ​ ​ 404,416 ​ — ​ — ​ ​ 404,416 ​ ​ 293,157 ​ — ​ — ​ ​ 293,157 Municipal securities ​ ​ — ​ 89,436 ​ — ​ ​ 89,436 ​ ​ — ​ 85,908 ​ — ​ ​ 85,908 Total financial assets ​ $ 433,211 $ 89,436 $ — ​ $ 522,647 ​ $ 315,634 $ 85,908 $ — ​ $ 401,5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t>
        </is>
      </c>
    </row>
    <row r="4">
      <c r="A4" s="4" t="inlineStr">
        <is>
          <t>Financial Instruments</t>
        </is>
      </c>
      <c r="B4" s="4" t="inlineStr">
        <is>
          <t>5. Financial Instruments The Company elected to invest a portion of its cash assets in conservative, income earning, and liquid investments. Cash equivalents and investments, all of which are classified as available-for-sale securities, consisted of the following: ​ ​ ​ ​ ​ ​ ​ ​ ​ ​ ​ ​ ​ ​ ​ ​ ​ ​ ​ ​ ​ ​ ​ ​ ​ ​ ​ June 30, 2020 ​ December 31, 2019 ​ Amortized Gross Gross Estimated Fair Value Amortized Gross Gross Estimated Fair Value ​ ​ ​ ​ ​ ​ ​ ​ ​ ​ ​ ​ ​ ​ ​ ​ ​ ​ ​ ​ ​ ​ ​ ​ ​ ​ ​ (in thousands) Money market deposits ​ $ 28,795 ​ $ — ​ $ — ​ $ 28,795 ​ $ 22,477 ​ $ — ​ $ — ​ $ 22,477 U.S. Treasury securities (1) ​ 399,622 ​ ​ 4,820 ​ ​ (26) ​ 404,416 ​ 292,506 ​ 731 ​ (80) ​ 293,157 Municipal securities ​ ​ 88,460 ​ ​ 981 ​ ​ (5) ​ ​ 89,436 ​ ​ 85,638 ​ ​ 277 ​ ​ (7) ​ ​ 85,908 Total ​ $ 516,877 ​ $ 5,801 ​ $ (31) ​ $ 522,647 ​ $ 400,621 ​ $ 1,008 ​ $ (87) ​ $ 401,542 ​ ​ ​ ​ ​ ​ ​ ​ ​ ​ ​ ​ ​ ​ ​ ​ ​ ​ ​ ​ ​ ​ ​ ​ ​ Classified as: ​ ​ ​ ​ ​ ​ ​ ​ — ​ ​ ​ ​ ​ ​ ​ ​ ​ ​ ​ ​ ​ ​ ​ Cash equivalents (2) ​ ​ ​ ​ ​ ​ ​ ​ ​ ​ $ 28,795 ​ ​ ​ ​ ​ ​ ​ ​ ​ ​ $ 22,477 Short-term investments ​ ​ ​ ​ ​ ​ ​ ​ ​ ​ ​ 493,852 ​ ​ ​ ​ ​ ​ ​ ​ ​ ​ ​ 379,065 Total ​ ​ ​ ​ ​ ​ ​ ​ ​ ​ $ 522,647 ​ ​ ​ ​ ​ ​ ​ ​ ​ ​ $ 401,542 ​ (1) Per the Company’s investment policy, all U.S. Treasury securities are classified as short-term investments irrespective of holding period. (2) Includes cash sweep accounts and U.S. Treasury money market mutual funds. ​ The Company invests in U.S. Treasuries, U.S. agency and high quality municipal bonds which mature at par value and are all paying their coupons on schedule. The Company has therefore concluded there is currently no In accordance with the adoption of ASU 2016-13 (Topic 326), the Company has assessed the unrealized loss position for available-for-sale debt securities for which an allowance for credit losses has not been recorded. The fair value for investment securities at an unrealized loss position as of June 30, 2020 was $117.8 million. The aggregate amount of unrealized losses of these securities were not significant, and the impact of the securities in a continuous loss position to the condensed consolidated statements of operations and comprehensive loss were not material as of June 30, 2020. ​ ​ ​ ​ ​ ​ ​ ​ ​ June 30, 2020 ​ ​ Amortized ​ Fair (in thousands) ​ ​ Less than one year ​ $ 264,713 ​ $ 265,534 Greater than one year but less than five years ​ ​ 223,369 ​ ​ 228,318 Total ​ $ 488,082 ​ $ 493,8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Components</t>
        </is>
      </c>
    </row>
    <row r="4">
      <c r="A4" s="4" t="inlineStr">
        <is>
          <t>Balance Sheet Components</t>
        </is>
      </c>
      <c r="B4" s="4" t="inlineStr">
        <is>
          <t>6. Balance Sheet Components ​ Property and Equipment, net ​ The Company’s property and equipment consisted of the following: ​ ​ ​ ​ ​ ​ ​ ​ ​ ​ June 30, ​ December 31, ​ Useful Life 2020 2019 (in thousands) ​ ​ Machinery and equipment 3 -5 $ 45,801 ​ $ 36,414 Furniture and fixtures 3 years ​ 1,376 ​ 1,376 Computer equipment 3 years ​ 2,311 ​ 1,828 Capitalized software held for internal use 3 years ​ 6,578 ​ ​ 5,917 Leasehold improvements Lesser of useful life or lease term ​ 12,968 ​ 11,556 Construction-in-process ​ ​ 2,376 ​ 7,716 ​ ​ ​ 71,410 ​ 64,807 Less: Accumulated depreciation and amortization ​ ​ (45,485) ​ (41,524) Total Property and Equipment, net ​ $ 25,925 ​ $ 23,283 ​ During the six months ended June 30, 2020, the increase in net property in equipment was due to purchases of new equipment for our laboratory located in Texas to expand testing capabilities, offset by depreciation expense of $4.0 million recorded in the six months ended June 30, 2020. The Company did not incur an impairment charge during the six months ended June 30, 2020. ​ Other Assets ​ In August 2017, the Company entered into the 2017 Term Loan with OrbiMed (as described in Note 10, Debt Debt ​ As of June 30, 2020, other assets also included long-term advances to BGI Genomics of $10.0 million for future sequencing equipment and services. Furthermore, other assets include additional consideration estimated at $2.5 million in connection with the sale of Evercord, which represent the amount the Company is entitled to receive from the buyer as a percentage of collections on the transferred accounts receivable as part of the sale (i.e., receivables from third-party buyer). The consideration decreased from $4.7 million as of December 31, 2019 due to $1.0 million of net collections from the buyer and $1.2 million credit loss expense on the additional consideration. The credit loss expense was determined based on a recent collectability assessment of the accounts receivables transferred to the buyer on the disposal date. ​ Accrued Compensation ​ The Company’s accrued compensation consisted of the following: ​ ​ ​ ​ ​ ​ ​ ​ June 30, December 31, ​ 2020 2019 (in thousands) ​ Accrued paid time off $ 2,098 ​ $ 1,850 Accrued commissions 7,154 ​ 5,767 Accrued bonuses 4,179 ​ 5,710 Other accrued compensation 3,152 ​ 2,761 Total accrued compensation $ 16,583 ​ $ 16,088 ​ Other Accrued Liabilities ​ The Company’s other accrued liabilities consisted of the following: ​ ​ ​ ​ ​ ​ ​ ​ June 30, December 31, ​ 2020 2019 (in thousands) ​ Reserves for refunds to insurance carriers $ 13,100 ​ $ 9,410 Accrued charges for outsourced testing ​ 6,189 ​ ​ 8,408 Testing and laboratory materials from suppliers ​ 5,823 ​ ​ 4,301 Marketing and corporate affairs ​ 2,558 ​ ​ 2,957 Legal, audit and consulting fees 4,596 ​ 2,873 Accrued shipping charges ​ 658 ​ ​ 305 Sales tax payable ​ 1,142 ​ ​ 1,691 Accrued specimen service fees ​ 2,667 ​ ​ 2,269 Clinical trials and studies ​ 2,269 ​ ​ 1,092 Operating lease liabilities, current portion ​ 6,160 ​ ​ 5,739 Fixed asset purchases ​ 233 ​ ​ 1,482 Other accrued expenses ​ 7,687 ​ ​ 8,516 Total other accrued liabilities $ 53,082 ​ $ 49,043 ​ Reserves for refunds to insurance carriers include overpayments from and amounts to be refunded to insurance carriers, and additional amounts that the Company estimates for potential refund requests during the period. When the Company releases these previously accrued amounts, they are recognized as product revenues in the statements of operations and comprehensive loss. ​ The following table summarizes the reserve balance and activities for refunds to insurance carriers: ​ ​ ​ ​ ​ ​ ​ ​ June 30, June 30, ​ 2020 2019 (in thousands) ​ Beginning balance $ 9,410 ​ ​ 10,012 Additional reserves 8,563 ​ 4,799 Reserves released and actual refunds (4,873) ​ (3,914) Ending balance $ 13,100 ​ $ 10,897 ​ ​ ​ ​ ​ ​ Reserves released into revenue $ 1,622 ​ $ 1,263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 7. Leases Operating Leases ​ ​ ​ ​ ​ June 30, ​ 2020 (in thousands) ​ ​ Operating lease liabilities, current portion included in other accrued liabilities $ 6,160 Operating lease liabilities, long-term portion ​ 23,115 Total operating lease liabilities $ 29,275 ​ The present value of the future annual minimum lease payments under all non-cancellable operating leases as of June 30, 2020 are as follows: ​ ​ ​ ​ ​ Operating Leases ​ (in thousands) Year ending December 31: ​ ​ 2020 (remaining 6 months) $ 4,439 2021 ​ 9,067 2022 ​ 9,319 2023 ​ 7,797 2024 ​ 2,400 2025 and thereafter ​ 4,730 ​ ​ 37,752 Less: imputed interest ​ (8,477) Operating lease liabilities $ 29,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8. Commitments and Contingencies Legal Proceedings From time to time, the Company is involved in disputes, litigation, and other legal actions, including those with respect to intellectual property, employment, testing and other matters. Such actions may include allegations of negligence, products/professional liability or other similar legal claims, and could involve claims for substantial compensatory and/or punitive damages or claims for indeterminate amounts of damages. The Company is aggressively defending and/or prosecuting its current litigation matters, but cannot provide any assurance as to the ultimate outcome or that an adverse resolution would not have a material adverse effect on its financial condition and results of operations. There are many uncertainties associated with any litigation and these actions or other third party claims against the Company, or by the Company against third parties, may cause the Company to incur costly litigation and/or substantial settlement charges. In addition, the resolution of any intellectual property litigation may require the Company to make royalty payments, which could adversely affect gross margins in future periods. If this were to occur, the Company's business, financial condition, results of operations, and cash flows could be adversely affected. The Company assesses legal contingencies to determine the degree of probability and range of possible loss for potential accrual in its financial statements. When evaluating legal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During the periods presented, the Company has not recorded any accrual for loss contingencies associated with such legal proceedings, determined that an unfavorable outcome is probable or reasonably possible, or determined that the amount or range of any possible loss is reasonably estimable. Illumina Litigation. In March 2018, Illumina, Inc., or Illumina, filed a lawsuit (the ’831 lawsuit) against the Company in the United States District Court for the Northern District of California, alleging that the Company’s Panorama test infringes certain claims of U.S. Patent No. 9,493,831 (the ’831 patent) and seeking, among other relief, damages or other monetary relief including costs and pre- and post-judgment interest, treble damages, injunctive relief, attorneys’ fees and costs. In August 2018, the Company filed a counterclaim against Illumina, alleging that certain of Illumina’s NIPT tests infringe on the Company’s U.S. Patent No. 8,682,592 (the ’592 patent) and seeking, among other relief, damages or other monetary relief including costs and pre- and post-judgment interest, treble damages, injunctive relief, attorneys’ fees and costs (together with the ‘831 lawsuit, the “Illumina Litigation”). On June 13, 2019, Illumina filed a petition for inter partes inter partes CareDx Litigation Matters. On March 26, 2019, CareDx, Inc., or CareDx, filed suit against the Company in the United States District Court for the District of Delaware (“CareDx’s Patent Case”). The suit alleges that the Company infringed two patents, 9,845,497 and 8,703,652. The complaint seeks unspecified damages and injunctive relief. On May 16, 2019, the Company filed a motion to dismiss CareDx’s Patent Case for failure to state a claim, and a hearing on the motion took place on November 21, 2019. On March 23, 2020, CareDx additionally alleged in an amended complaint that the Company infringed U.S. Patent No. 10,329,607. On June 12, 2020, Natera filed a motion for early summary judgment of invalidity against all three of CareDx’s patent assertions. On July 9, 2020, CareDx filed its opposition to the Company’s motion. ​ In an action that has been consolidated with CareDx’s Patent Case, Natera has also alleged that CareDx infringes Natera’s U.S. Patent Nos. 10,526,658 and 10,597,724, seeking unspecified damages and injunctive relief. ​ In addition, on April 10, 2019, CareDx filed suit against the Company in the United States District Court for the District of Delaware, alleging false advertising, trademark disparagement, unfair competition, and unfair or deceptive trade practices based on statements describing studies that concern the Company’s technology and CareDx’s technology (“CareDx’s Advertising Case”). The complaint seeks unspecified damages and injunctive relief. On May 30, 2019, the Company filed a motion to dismiss the entirety of CareDx’s Advertising Case for failure to state a claim. On February 7, 2020, CareDx filed an amended complaint withdrawing its trademark disparagement claim. On February 18, 2020, the Company filed a counterclaim against CareDx in the United States District Court for the District of Delaware, alleging false advertising, unfair competition and deceptive trade practices and seeking unspecified damages and injunctive relief. Other Litigation Matters. On January 27, 2020, the Company filed suit against ArcherDX, Inc., or ArcherDX, in the United States District Court for the District of Delaware, alleging that certain ArcherDX DNA oncology products infringe Natera’s U.S. Patent No. 10,538,814. On April 15, 2020, Natera filed an amended complaint alleging additional ArcherDX DNA and RNA oncology products infringe Natera’s U.S. Patent Nos. 10,557,172; 10,597,708; and 10,590,482. The amended complaint seeks monetary damages and injunctive relief. On August 6, 2020, the Company filed an additional suit against ArcherDX in the United States District Court for the District of Delaware, alleging that certain ArcherDX DNA oncology products infringe Natera’s U.S. Patent No. 10,731,220 and seeking monetary damages and injunctive relief. On June 17, 2020, the Company filed suit against Progenity, Inc., or Progenity, in the United States District Court for the Western District of Texas, alleging that Progenity’s NIPT test infringes Natera’s U.S. Patent Numbers 9,228,234; 9,424,392; 10,227,652; 10,240,202; 10,266,893; and 10,522,242 (the “Natera Patents”). The complaint seeks treble damages and injunctive relief. The Company filed a second suit against Progenity in the United States District Court for the Northern District of Texas on June 19, 2020, alleging that Progenity’s NIPT test infringes the Natera Patents, and seeking treble damages and injunctive relief. On or about July 2, 2020, Progenity filed suit against the Company in the United States District Court for the Southern District of California, seeking declaratory judgment of non-infringement of the Natera Patents. On or about June 1, 2020, a suit was filed against the Company in the United States District Court for the District of Delaware by Ravgen, Inc., alleging infringement of U.S. Patent Nos. 7,727,720 and 7,332,277. The complaint seeks monetary damages and injunctive relief. On or about August 13, 2019, a suit was filed against the Company in the Circuit Court of Cook County, Illinois by a patient alleging claims relating to a discordant test result and seeking monetary damages. On March 15, 2019, a purported class action lawsuit was filed against the Company in the United States District Court for the Northern District of California, alleging that the plaintiff received an unauthorized text message to her cellular telephone in violation of the Telephone Consumer Protection Act. Among other relief, the complaint seeks statutory and other damages, injunctive relief, attorneys’ fees, and costs. On June 18, 2019, the Company filed a motion to dismiss, which was denied. An amended complaint was filed on April 23, 2020. ​ Director and Officer Indemnifications As permitted under Delaware law, and as set forth in the Company’s Certificate of Incorporation and its Bylaws, the Company indemnifies its directors, executive officers, other officers, employees and other agents for certain events or occurrences that may arise while in such capacity. The maximum potential amount of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an initial $1.5 million for securities related claims and $0.3 million for commercial general liability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hird-Party Payer Reimbursement Audits From time to time, the Company receives recoupment requests from third-party payers for alleged overpayments. The Company disagrees with the contentions of pending requests and/or has recorded an estimated reserve for the alleged overpayments. Contractual Commitments The following table sets forth the material contractual commitments as of June 30, 2020 with a remaining term of at least one year: ​ ​ ​ ​ ​ ​ Party Commitments ​ Expiry Date ​ ​ (in thousands) ​ ​ Laboratory instruments supplier $ 5,525 ​ December-2021 Material supplier ​ 11,220 ​ May-2030 Application service providers ​ 8,727 ​ Jan-21 - Dec-24 Gene sequencing reagents and kits provider ​ 473 ​ April-2021 Software Development Provider ​ 1,442 ​ December-2024 Other material suppliers ​ 8,841 ​ Various Total $ 36,22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9. Stock-Based Compensation 2015 Equity Incentive Plan In June 2015, the Board adopted, and the Company’s stockholders approved, the Company’s 2015 Equity Incentive Plan (the “2015 Plan”), which, by its terms, took effect as of the Company’s IPO on July 2, 2015. The 2015 Plan replaced the Company’s 2007 Stock Plan (the “2007 Plan”). No further awards have been granted under the 2007 Plan after July 1, 2015. However, any remaining awards that were outstanding under the 2007 Plan will continue to be governed by the terms of that plan. The Company initially reserved 3,451,495 shares of its common stock for issuance under the 2015 Plan; in addition, the Company authorized the reservation of up to 9,890,310 shares of common stock to cover shares reserved but unissued under the 2007 Plan and shares subject to outstanding awards under the 2007 Plan that expire or lapse unexercised or shares issued under the 2007 Plan that are subsequently reacquired by the Company. Performance-based Awards ​ ​ ​ ​ ​ ​ ​ ​ ​ ​ ​ ​ ​ Period Granted ​ Options Granted ​ RSUs Granted ​ Options Vested ​ RSUs Vested ​ Milestone ​ Valuation Method (in thousands) Q1 2019 ​ 200 ​ 300 ​ 119 ​ 184 ​ (1) ​ Monte-Carlo Simulation Q2 2019 ​ — ​ 188 ​ — ​ — ​ (2) ​ Fair Market Value Q3 2019 ​ — ​ 50 ​ — ​ 25 ​ (1) ​ Monte-Carlo Simulation Q1 2020 ​ 150 ​ 300 ​ — ​ — ​ (1) ​ Monte-Carlo Simulation Q1 2020 ​ — ​ 436 ​ — ​ — ​ (3) ​ Fair Market Value Q1 2020 ​ 129 ​ — ​ — ​ — ​ (3) ​ Black-Scholes-Merton Q2 2020 ​ — ​ 21 ​ — ​ — ​ (3) ​ Fair Market Value ​ ​ ​ ​ ​ ​ ​ ​ ​ ​ ​ ​ ​ ________________________________ (1) The awards will vest based on the achievement of certain values of the Company’s common stock at multiple thresholds within certain periods and are contingent upon the completion of requisite service through the date of such vesting. ​ (2) The vesting of the awards will be triggered after the end of the achievement milestone, as measured by the Company. ​ (3) The awards will vest based on achievement of certain revenue target and are contingent upon the completion of requisite service through the date of such vesting. ​ The Company has recognized $3.8 million and $5.2 million in stock-based compensation for performance-based awards for the three and six months ended June 30, 2020, respectively. The Company has recognized $0.8 million and $0.8 million in stock-based compensation for performance-based awards for the three and six months ended June 30, 2019, respectively. ​ ​ ​ ​ ​ ​ ​ ​ ​ ​ June 30, ​ 2020 Risk-free interest rate ​ 0.61 % — 1.64 % Expected dividend yield ​ ​ ​ ​ 0.00 % Expected volatility ​ 55 % — 65 % Expected term (years) ​ 5.25 ​ — 7.25 ​ ​ Employee Stock Purchase Plan There have not been any changes to the Company’s 2015 Natera, Inc. Employee Stock Purchase Plan (the “ESPP”) as disclosed in Form 10-K for the fiscal year ended December 31, 2019. The Company has made 893,548 shares available for issuance under the Plan, a number that is automatically increased by the least of (i) 1% of the total number of shares of common stock actually issued and outstanding on the last business day of the prior fiscal year, (ii) 880,000 shares of common stock (subject to certain adjustments pursuant to Subsection (c) below), or (iii) a number of shares of common stock determined by the Board. The first offering period of 2020 started on November 1, 2019 and ended on April 30, 2020, and 97,247 shares were purchased in the six months ending June 30, 2020 for proceeds of $3.1 million. Stock Options The following table summarizes option activity for the three months ended June 30, 2020: ​ ​ ​ ​ ​ ​ ​ ​ ​ ​ ​ ​ ​ ​ ​ ​ Outstanding Options ​ ​ ​ ​ Weighted- ​ ​ ​ ​ ​ ​ ​ Weighted- ​ Average ​ ​ ​ ​ Shares ​ ​ ​ Average ​ Remaining ​ Aggregate ​ ​ Available for ​ Number of ​ Exercise ​ Contractual ​ Intrinsic ​ ​ Grant ​ Shares ​ Price ​ Life ​ Value (in thousands, except for contractual life and exercise price) ​ ​ ​ ​ ​ ​ ​ ​ (In years) ​ ​ Balance at December 31, 2019 6,416 8,497 ​ $ 10.39 ​ 6.88 ​ $ 197,955 Additional shares authorized 3,120 ​ — ​ ​ ​ ​ ​ ​ ​ ​ Options granted (446) 446 ​ $ 26.75 ​ ​ ​ ​ ​ Options exercised — (1,037) ​ $ 10.42 ​ ​ ​ ​ ​ Options forfeited/cancelled 84 (84) ​ $ 16.00 ​ ​ ​ ​ ​ RSUs granted ​ (4,670) ​ — ​ ​ ​ ​ ​ ​ ​ ​ RSUs forfeited/cancelled ​ 210 ​ — ​ ​ ​ ​ ​ ​ ​ ​ Balance at June 30, 2020 4,714 7,822 ​ $ 11.26 ​ 6.55 ​ $ 301,915 Exercisable at June 30, 2020 ​ ​ 5,523 ​ $ 5.77 ​ 8.84 ​ $ 226,552 Vested and expected to vest at June 30, 2020 ​ ​ 7,682 ​ $ 11.16 ​ 6.52 ​ $ 297,314 ​ Restricted Stock Units The following table summarizes restricted stock unit (“RSU”) activity for the six months ended June 30, 2020: ​ ​ ​ ​ ​ ​ ​ ​ ​ ​ ​ ​ ​ ​ ​ ​ ​ Weighted- ​ ​ ​ ​ Average ​ ​ ​ ​ Grant Date ​ ​ Shares ​ Fair Value (in thousands, except for grant date fair value) ​ ​ ​ ​ ​ Balance at December 31, 2019 ​ 2,404 ​ $ 19.86 Granted ​ 2,335 ​ $ 27.89 Vested ​ (578) ​ $ 15.50 Cancelled/forfeited ​ (105) ​ $ 21.58 Balance at June 30, 2020 ​ 4,056 ​ $ 24.10 ​ Stock-Based Compensation Expense Stock based compensation is related to stock options and RSUs granted to the Company’s employees and is measured at the grant date based on the fair value of the award. The fair value is recognized as expense over the requisite service period, which is generally the vesting period of the respective awards on a straight-line basis. No compensation cost is recognized when the requisite service has not been met and the awards are therefore forfeited. Employee stock-based compensation expense was calculated based on awards ultimately expected to vest and has been reduced for estimated forfeitures. Forfeitures are estimated at the time of grant and revised, if necessary, in subsequent periods, if actual forfeitures differ from those estimates. Non-employee stock-based compensation expense was not adjusted for estimated forfeitures up until the occurrence of the actual forfeiture of the associated awards. The following tables present the effect of employee and non-employee stock-based compensation expense on selected statements of operations line items for the three months ended June 30, 2020 and 2019. ​ ​ ​ ​ ​ ​ ​ ​ ​ ​ ​ ​ ​ ​ ​ ​ ​ ​ ​ ​ ​ ​ Three months ended June 30, ​ ​ 2020 ​ 2019 ​ Employee Non-Employee Total Employee Non-Employee Total ​ ​ (in thousands) Cost of revenues ​ $ 441 ​ $ — ​ $ 441 ​ $ 215 ​ $ 10 ​ $ 225 Research and development ​ 2,631 ​ 282 ​ 2,913 ​ 1,264 ​ — ​ 1,264 Selling, general and administrative ​ 8,527 ​ 76 ​ 8,603 ​ 4,226 ​ 89 ​ 4,315 Total ​ $ 11,599 ​ $ 358 ​ $ 11,957 ​ $ 5,705 ​ $ 99 ​ $ 5,804 ​ ​ ​ ​ ​ ​ ​ ​ ​ ​ ​ ​ ​ ​ ​ ​ ​ ​ ​ ​ ​ ​ ​ Six months ended June 30, ​ ​ 2020 ​ 2019 ​ Employee Non-Employee Total Employee Non-Employee Total ​ (in thousands) ​ Cost of revenues ​ $ 755 ​ $ — ​ $ 755 ​ $ 383 ​ $ 10 ​ $ 393 ​ Research and development ​ 4,313 ​ 442 ​ 4,755 ​ 2,157 ​ — ​ 2,157 ​ Selling, general and administrative ​ 13,779 ​ 85 ​ 13,864 ​ 6,873 ​ 432 ​ 7,305 ​ Total ​ $ 18,847 ​ $ 527 ​ $ 19,374 ​ $ 9,413 ​ $ 442 ​ $ 9,855 ​ ​ As of June 30, 2020, approximately $95.7 million of unrecognized compensation expense, adjusted for estimated forfeitures, related to unvested option awards and RSUs will be recognized over a weighted-average period of approximately 2.9 years. Valuation of Stock Option Grants to Employees and Non-employees The Company utilizes Black-Scholes option pricing model when estimating the fair value of stock options. For the three and six months ended June 30, 2020, the following valuation assumptions were applied on both the employee and non-employee options. In the same period of the prior year, the valuation assumptions as follows were only used for stock options granted to employees. ​ ​ ​ ​ ​ ​ ​ ​ ​ ​ ​ ​ ​ ​ ​ ​ ​ ​ ​ ​ ​ ​ ​ ​ ​ ​ ​ ​ Three months ended June 30, ​ Six months ended June 30, ​ 2020 2019 ​ 2020 ​ 2019 ​ Expected term (years) ​ ​ ​ 10.0 ​ 5.30 ​ — 10.00 ​ ​ 5.27 ​ — 10.00 ​ ​ 5.30 ​ — 10.00 ​ Expected volatility ​ ​ ​ 53.94 % 42.71 % — 43.49 % ​ 49.94 % — 58.53 % ​ 42.53 % — 43.49 % Expected dividend rate ​ ​ ​ 0.00 % ​ ​ ​ 0.00 % ​ ​ ​ ​ 0.00 % ​ ​ ​ ​ 0.00 % Risk-free interest rate ​ ​ ​ 0.71 % 1.78 % — 2.51 % ​ 0.44 % — 1.70 % ​ 1.78 % — 2.6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 xml:space="preserve"> 10 . Debt Credit Line Agreement In September 2015, the Company entered into a credit line with UBS (the “Credit Line”) providing for a $50.0 million revolving line of credit that can be drawn down in increments at any time. The Credit Line was amended in July 2017 and bears interest at 30-day LIBOR plus 1.10%. The Credit Line is secured by a first priority lien and security interest in the Company’s money market and marketable securities held in its managed investment account with UBS. UBS has the right to demand full or partial payment of the Credit Line Obligations and terminate the Credit Line, in its discretion and without cause, at any time. For the three months ended June 30, 2020 and 2019, the Company recorded interest expense on the Credit Line of $0.2 million and $0.5 million, respectively; and for the six months ended June 30, 2020 and 2019, interest expense on the Credit Line of $0.5 million and $0.9 million was recorded, respectively. Interest payments on the Credit Line were made within the same periods. As of June 30, 2020, remaining accrued interest was $1.1 million, and the total principal amount outstanding with accrued interest was $49.0 million. 2017 Term Loan . In accordance with ASC Topic 470, the Company accounted for this transaction as debt extinguishment. The difference between the reacquisition price of the debt and the net carrying amount of the debt on the extinguishment date is recorded in loss on debt extinguishment in our condensed consolidated statements of operations and comprehensive loss. The loss on debt extinguishment of was computed as follows: ​ ​ ​ ​ ​ ​ ​ ​ June 30, ​ ​ ​ 2020 ​ ​ ​ (in thousands) Debt principal balance ​ ​ $ 75,000 Plus: early payment penalties ​ ​ ​ 3,757 Reacquisition price of debt ​ ​ $ 78,757 ​ ​ ​ ​ ​ Debt principal balance ​ ​ $ 75,000 Less: unamortized debt discount ​ ​ ​ (2,091) Net carrying amount at extinguishment date ​ ​ $ 72,909 ​ ​ ​ ​ ​ Loss on debt extinguishment ​ ​ $ 5,848 ​ ​ ​ ​ ​ ​ ​ ​ ​ ​ Convertible Notes ​ ​ ​ ​ ​ ● ● ● ● ● ​ ​ ​ The Convertible Notes are accounted for in accordance with ASC 470-20, Debt with Conversion and Other Options, as the Convertible Notes may be settled entirely or partially in cash upon conversion. The Company separately accounted for the liability component and equity component of the Convertible Notes by allocating the debt proceeds between the liability and equity components. The carrying amount of the liability component is calculated by measuring the fair value of a similar liability that does not have an associated convertible feature. The Company used a discounted cash flow method and applied the average annual market yield of 7.832% as an input to measure its fair value. The allocation was performed in a manner that reflected the Company’s non-convertible debt borrowing rate for similar debt. The carrying amount of the equity component is determined by deducting the fair value of the liability component from the initial debt proceeds. The fair value of liability component of the Convertible Notes on the date of issuance was $201.9 million, and accordingly, the remaining proceeds of $85.6 million are allocated to the equity component on the date of issuance. The carrying value of the liability component of the Convertible Notes is classified as long-term debt, and the equity component is classified as permanent equity in the Company’s condensed consolidated balance sheet as of June 30, 2020. ​ ​ ​ ​ ​ ​ ​ ​ ​ ​ ​ ​ June 30, ​ 2020 ​ (in thousands) ​ ​ Amount ​ ​ Equity Component ​ ​ Debt Component Debt Discount $ 8,625 ​ $ 2,568 ​ $ 6,057 Debt Issuance Cost ​ 558 ​ ​ 166 ​ ​ 392 Total $ 9,183 ​ $ 2,734 ​ $ 6,449 ​ term. The effective interest rate on the liability component of the Convertible Notes for the period from the date of issuance through May 2027 is ​ ​ ​ ​ ​ ​ June 30, ​ 2020 ​ (in thousands) Liability Component ​ ​ Outstanding Principal $ 287,500 Unamortized debt discount and debt issuance cost ​ (90,024) Net carrying amount $ 197,476 ​ ​ ​ Equity component, net of issuance costs $ 82,873 ​ ​ ​ ​ ​ ​ ​ ​ June 30, ​ 2020 ​ (in thousands) Cash interest expense ​ ​ Contractual interest expense $ 1,348 Non-cash interest expense ​ ​ Amortization of debt discount and debt issuance cost ​ 2,030 Total interest expense $ 3,3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1. Income Taxes In response to the COVID-19 pandemic, the Coronavirus Aid, Relief and Economic Security Act (CARES Act) was signed into law in March 2020. The CARES Act includes modifications for net operating loss carryovers and carrybacks, limitations of business interest expense, immediate refund of alternative minimum tax (AMT) credit carryovers as well as a technical correction to the Tax Cuts and Jobs Act of 2017, for qualified improvement property. As of June 30, 2020, the Company expects that these provisions will not have a material impact as the Company has no net operating losses or AMT credits that would fall under these provisions and does not expect interest expense to be deductible due to current and historical losses. During the three and six months ended June 30, 2020, the Company recorded total income tax expense of approximately $15,000 and $38,000, respectively. During the three and six months ended June 30, 2019, the Company recorded total income tax expense of approximately $1.9 million and $2.0 million, respectively. The income tax expense is primarily attributable to foreign income tax expenses resulting from testing to clinics and licenses cloud-based software and intellectual property, that are based in a foreign country. There was no state income tax expense recorded for the three and six months ended June 30, 2020. Due to the Company’s history of cumulative operating losses, the Company concluded that, after considering all the available objective evidence, it is not more likely than not that all of the Company’s net deferred tax assets will be realized. Accordingly, all of the Company’s deferred tax assets, which includes net operating loss or NOL carryforwards and tax credits related primarily to research and development, continue to be subjected to a valuation allowance as of June 30, 2020. The Company will continue to maintain a full valuation allowance until there is sufficient evidence to support recoverability of its deferred tax assets. As described in Note 10, Debt ​ The Company had $9.3 million and $8.6 million in unrecognized tax benefits at June 30, 2020 and December 31, 2019, respectively. The reversal of the uncertain tax benefits would not affect the effective tax rate to the extent that the Company continues to maintain a full valuation allowance against its deferred tax assets. Unrecognized tax benefits may change during the next twelve months for items that arise in the ordinary course of business. Interest and/or penalties related to income tax matters are recognized as a component of income tax expense. As of June 30, 2020, there wer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12. Net Loss per Share Basic net loss per share is computed by dividing the net loss attributable to common stockholders by the weighted-average number of common shares outstanding for the period, excluding shares subject to repurchase and without consideration of potentially dilutive securities. Diluted net loss per share is computed by giving effect to all potentially dilutive common shares outstanding for the period. For purposes of this computation, outstanding common stock options, and restricted stock units are considered to be common share equivalents. Common share equivalents are excluded from the computation in periods in which they have an anti-dilutive effect, unless the consideration of any one of them gives a dilutive effect. The following table provides the basic and diluted net loss per share computations for the three and six months ended June 30, 2020 and 2019. ​ ​ ​ ​ ​ ​ ​ ​ ​ ​ ​ ​ ​ ​ ​ ​ ​ Three months ended ​ Six months ended ​ ​ ​ June 30, ​ June 30, ​ (in thousands, except per share data) 2020 2019 ​ 2020 2019 Numerator: ​ ​ ​ ​ ​ ​ ​ ​ ​ ​ ​ ​ ​ Net loss, basic and diluted $ (59,637) $ (32,416) ​ $ (95,009) $ (66,507) ​ ​ ​ ​ ​ ​ ​ ​ ​ ​ ​ ​ ​ ​ Denominator: ​ ​ ​ ​ ​ ​ ​ ​ ​ ​ ​ ​ ​ Weighted-average number of shares used in computing net loss per share, basic and diluted ​ ​ 79,069 ​ ​ 68,224 ​ ​ 78,681 ​ ​ 65,542 ​ ​ ​ ​ ​ ​ ​ ​ ​ ​ ​ ​ ​ ​ ​ Net loss per share, basic and diluted ​ $ (0.75) ​ $ (0.48) ​ $ (1.21) ​ $ (1.01) ​ ​ The following table shows total outstanding potentially dilutive shares excluded from the computation of diluted loss per share as their effect would be anti-dilutive, as of June 30, 2020 and 2019: ​ ​ ​ ​ ​ ​ ​ ​ June 30, ​ 2020 2019 (in thousands) ​ Options to purchase common stock ​ 7,822 9,406 Restricted stock units ​ 4,051 ​ 2,331 Employee stock purchase plan ​ 51 ​ 54 Convertible Notes ​ 7,411 ​ — Total ​ 19,335 11,7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 xml:space="preserve">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results of operations, financial position, changes in stockholders’ equity, and cash flows. The results of operations for the three and six months ended June 30, 2020, are not necessarily indicative of the results for the full year or the results for any future periods. The condensed consolidated balance sheet as of December 31, 2019 has been derived from audited financial statements at that date, these financial statements should be read in conjunction with the audited financial statements, and related notes for the year ended December 31, 2019 included in the Company’s Annual Report on Form 10-K filed with the SEC on March 2, 2020. </t>
        </is>
      </c>
    </row>
    <row r="5">
      <c r="A5" s="4" t="inlineStr">
        <is>
          <t>Liquidity Matters</t>
        </is>
      </c>
      <c r="B5" s="4" t="inlineStr">
        <is>
          <t xml:space="preserve">Liquidity Matters The Company has incurred net losses since its inception and anticipates net losses and negative operating cash flows for the near future. The Company had a net loss of $95.0 million for the six months ended June 30, 2020 and an accumulated deficit of $794.6 million as of June 30, 2020. As of June 30, 2020, the Company had $77.4 million in cash, cash equivalents, and restricted cash, $493.9 million in marketable securities, $50.1 million of outstanding balance of the Credit Line (as defined in Note 10, Debt Debt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In April 2019, the Company completed an underwritten equity offering and sold 6,052,631 shares of its common stock at a price of $19 per share to the public. Before offering expenses of $0.6 million, the Company received proceeds of $108.1 million net of the underwriting discount. In October 2019, the Company completed another underwritten equity offering and sold 6,571,428 shares of its common stock at a price of $35 per share to the public. Before offering expenses of $0.4 million, the Company received proceeds of $216.2 million net of the underwriting discount. Based on the Company’s current business plan, the Company believes that its existing cash and marketable securities will be sufficient to meet its anticipated cash requirements for at least 12 months after August 6, 2020. </t>
        </is>
      </c>
    </row>
    <row r="6">
      <c r="A6" s="4" t="inlineStr">
        <is>
          <t>Principles of Consolidation</t>
        </is>
      </c>
      <c r="B6" s="4" t="inlineStr">
        <is>
          <t>Principles of Consolidation ​ The accompanying condensed consolidated financial statements include all the accounts of the Company and its subsidiaries. The Company established a subsidiary that operates in the state of Texas to support the Company’s laboratory and operational functions. All intercompany balances and transactions have been eliminated.</t>
        </is>
      </c>
    </row>
    <row r="7">
      <c r="A7" s="4" t="inlineStr">
        <is>
          <t>Use of Estimates</t>
        </is>
      </c>
      <c r="B7" s="4" t="inlineStr">
        <is>
          <t>Use of Estimates The preparation of financial statements in accordance with generally accepted accounting principles (GAAP) in the United States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the operating right-of-use assets and the associated lease liabilities, deferred revenues associated with unsatisfied performance obligations, accrued liability for potential refund requests, the valuation of the Convertible Notes, stock-based compensation, the fair value of common stock, income tax uncertainties, and the expected consideration to be received from contracts with customer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t>
        </is>
      </c>
    </row>
    <row r="8">
      <c r="A8" s="4" t="inlineStr">
        <is>
          <t>Credit Losses</t>
        </is>
      </c>
      <c r="B8" s="4" t="inlineStr">
        <is>
          <t>Credit Losses ​ Trade accounts receivable and other receivables. ​ The following is a roll-forward of the allowances for credit losses related to trade accounts receivable and other receivables for the six months ended June 30, 2020: ​ ​ ​ ​ ​ ​ June 30, ​ ​ 2020 ​ ​ ​ (in thousands) Beginning balance ​ $ 2,919 Cumulative-effect adjustment upon adoption of ASU 2016-13 ​ ​ 403 Provision for credit losses ​ ​ 1,445 Write-offs ​ ​ (457) Total ​ $ 4,310 ​ ​ ​ ​ ​ Available-for-sale debt securities. ​</t>
        </is>
      </c>
    </row>
    <row r="9">
      <c r="A9" s="4" t="inlineStr">
        <is>
          <t>Investments</t>
        </is>
      </c>
      <c r="B9" s="4" t="inlineStr">
        <is>
          <t>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t>
        </is>
      </c>
    </row>
    <row r="10">
      <c r="A10" s="4" t="inlineStr">
        <is>
          <t>Risk and Uncertainties</t>
        </is>
      </c>
      <c r="B10" s="4" t="inlineStr">
        <is>
          <t>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t>
        </is>
      </c>
    </row>
    <row r="11">
      <c r="A11" s="4" t="inlineStr">
        <is>
          <t>Accumulated Other Comprehensive Income (Loss)</t>
        </is>
      </c>
      <c r="B11" s="4" t="inlineStr">
        <is>
          <t>Accumulated Other Comprehensive Income (Loss) Comprehensive loss and its components encompass all changes in equity other than those with stockholders, and include net loss, unrealized gains and losses on available-for-sale marketable securities. ​ ​ ​ ​ ​ ​ ​ ​ ​ ​ ​ ​ ​ ​ Three months ended ​ Six months ended ​ June 30, ​ June 30, ​ 2020 ​ 2019 ​ 2020 ​ 2019 ​ (in thousands) ​ (in thousands) Beginning balance $ 5,666 ​ $ (266) ​ $ 920 ​ $ (552) Net unrealized gain on available-for-sale securities, net of tax ​ 104 ​ ​ 1,061 ​ ​ 4,850 ​ ​ 1,347 Reclassifications of losses realized from sale of available-for-sale securities ​ — ​ ​ — ​ ​ — ​ ​ — Increase in other comprehensive loss ​ 104 ​ ​ 1,061 ​ ​ 4,850 ​ ​ 1,347 Ending balance $ 5,770 ​ $ 795 ​ $ 5,770 ​ $ 795</t>
        </is>
      </c>
    </row>
    <row r="12">
      <c r="A12" s="4" t="inlineStr">
        <is>
          <t>Recent Accounting Pronouncements</t>
        </is>
      </c>
      <c r="B12" s="4" t="inlineStr">
        <is>
          <t xml:space="preserve">Recent Accounting Pronouncements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at the impact of accounting standards updates recently issued that are not yet effective will not have a material impact on its financial position or results of operations upon adoption. Recently Adopted Accounting Pronouncements Fair Value Measurement In August 2018, the FASB issued ASU 2018-13, Fair Value Measurement (Topic 820): Disclosure Framework—Changes to the Disclosure Requirements for Fair Value Measurement Goodwill - Internal-Use Software Intangibles-Goodwill and Other-Internal-Use Software (Subtopic 350 ‑ 40): Customer’s Accounting for Implementation Costs Incurred in a Cloud Computing Arrangement That Is a Service Contract Credit Losses In June 2016, the FASB issued ASU 2016-13, Financial Instruments—Credit Losses: Measurement of Credit Losses on Financial Instruments 2019-04, and ASU 2019-05. The standard requires measurement and recognition of expected credit losses for financial assets by requiring an allowance to be recorded as an offset to the amortized cost of such assets. For available-for-sale debt securities, expected credit losses should be estimated when the fair value of the debt securities is below their associated amortized costs. The Company adopted ASU 2016-13, as amended, effective January 1, 2020 using the modified retrospective method and recorded a cumulative-effect adjustment of $0.4 million in retained earnings as of January 1, 2020. Collaborative Arrangements Collaborative Arrangements (Topic 808): Clarifying the Interaction between Topic 808 and Topic 606 New Accounting Pronouncements Not Yet Adopted In March 2020, ASU 2020-04, Reference Rate Reform (Topic 848) In August 2020, ASU 2020-06, Debt with Conversion and Other Options (Subtopic 470-20) and Derivatives and Hedging—Contracts in Entity’s Own Equity (Subtopic 815-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77322</v>
      </c>
      <c r="C3" s="6" t="n">
        <v>61926</v>
      </c>
    </row>
    <row r="4">
      <c r="A4" s="4" t="inlineStr">
        <is>
          <t>Restricted cash, current portion</t>
        </is>
      </c>
      <c r="B4" s="5" t="n">
        <v>55</v>
      </c>
      <c r="C4" s="5" t="n">
        <v>55</v>
      </c>
    </row>
    <row r="5">
      <c r="A5" s="4" t="inlineStr">
        <is>
          <t>Short-term investments</t>
        </is>
      </c>
      <c r="B5" s="5" t="n">
        <v>493852</v>
      </c>
      <c r="C5" s="5" t="n">
        <v>379065</v>
      </c>
    </row>
    <row r="6">
      <c r="A6" s="4" t="inlineStr">
        <is>
          <t>Accounts receivable, net of allowance of $3,080 in 2020 and $2,919 in 2019</t>
        </is>
      </c>
      <c r="B6" s="5" t="n">
        <v>58706</v>
      </c>
      <c r="C6" s="5" t="n">
        <v>53351</v>
      </c>
    </row>
    <row r="7">
      <c r="A7" s="4" t="inlineStr">
        <is>
          <t>Inventory</t>
        </is>
      </c>
      <c r="B7" s="5" t="n">
        <v>18033</v>
      </c>
      <c r="C7" s="5" t="n">
        <v>12394</v>
      </c>
    </row>
    <row r="8">
      <c r="A8" s="4" t="inlineStr">
        <is>
          <t>Prepaid expenses and other current assets, net</t>
        </is>
      </c>
      <c r="B8" s="5" t="n">
        <v>15536</v>
      </c>
      <c r="C8" s="5" t="n">
        <v>16376</v>
      </c>
    </row>
    <row r="9">
      <c r="A9" s="4" t="inlineStr">
        <is>
          <t>Total current assets</t>
        </is>
      </c>
      <c r="B9" s="5" t="n">
        <v>663504</v>
      </c>
      <c r="C9" s="5" t="n">
        <v>523167</v>
      </c>
    </row>
    <row r="10">
      <c r="A10" s="4" t="inlineStr">
        <is>
          <t>Property and equipment, net</t>
        </is>
      </c>
      <c r="B10" s="5" t="n">
        <v>25925</v>
      </c>
      <c r="C10" s="5" t="n">
        <v>23283</v>
      </c>
    </row>
    <row r="11">
      <c r="A11" s="4" t="inlineStr">
        <is>
          <t>Operating lease right-of-use assets</t>
        </is>
      </c>
      <c r="B11" s="5" t="n">
        <v>21475</v>
      </c>
      <c r="C11" s="5" t="n">
        <v>23730</v>
      </c>
    </row>
    <row r="12">
      <c r="A12" s="4" t="inlineStr">
        <is>
          <t>Other assets</t>
        </is>
      </c>
      <c r="B12" s="5" t="n">
        <v>12357</v>
      </c>
      <c r="C12" s="5" t="n">
        <v>12476</v>
      </c>
    </row>
    <row r="13">
      <c r="A13" s="4" t="inlineStr">
        <is>
          <t>Total assets</t>
        </is>
      </c>
      <c r="B13" s="5" t="n">
        <v>723261</v>
      </c>
      <c r="C13" s="5" t="n">
        <v>582656</v>
      </c>
    </row>
    <row r="14">
      <c r="A14" s="3" t="inlineStr">
        <is>
          <t>Current liabilities:</t>
        </is>
      </c>
    </row>
    <row r="15">
      <c r="A15" s="4" t="inlineStr">
        <is>
          <t>Accounts payable</t>
        </is>
      </c>
      <c r="B15" s="5" t="n">
        <v>3450</v>
      </c>
      <c r="C15" s="5" t="n">
        <v>8604</v>
      </c>
    </row>
    <row r="16">
      <c r="A16" s="4" t="inlineStr">
        <is>
          <t>Accrued compensation</t>
        </is>
      </c>
      <c r="B16" s="5" t="n">
        <v>16583</v>
      </c>
      <c r="C16" s="5" t="n">
        <v>16088</v>
      </c>
    </row>
    <row r="17">
      <c r="A17" s="4" t="inlineStr">
        <is>
          <t>Other accrued liabilities</t>
        </is>
      </c>
      <c r="B17" s="5" t="n">
        <v>53082</v>
      </c>
      <c r="C17" s="5" t="n">
        <v>49043</v>
      </c>
    </row>
    <row r="18">
      <c r="A18" s="4" t="inlineStr">
        <is>
          <t>Deferred revenue, current portion</t>
        </is>
      </c>
      <c r="B18" s="5" t="n">
        <v>52392</v>
      </c>
      <c r="C18" s="5" t="n">
        <v>56016</v>
      </c>
    </row>
    <row r="19">
      <c r="A19" s="4" t="inlineStr">
        <is>
          <t>Short-term debt financing</t>
        </is>
      </c>
      <c r="B19" s="5" t="n">
        <v>50053</v>
      </c>
      <c r="C19" s="5" t="n">
        <v>50123</v>
      </c>
    </row>
    <row r="20">
      <c r="A20" s="4" t="inlineStr">
        <is>
          <t>Total current liabilities</t>
        </is>
      </c>
      <c r="B20" s="5" t="n">
        <v>175560</v>
      </c>
      <c r="C20" s="5" t="n">
        <v>179874</v>
      </c>
    </row>
    <row r="21">
      <c r="A21" s="4" t="inlineStr">
        <is>
          <t>Long-term debt financing</t>
        </is>
      </c>
      <c r="B21" s="5" t="n">
        <v>197476</v>
      </c>
      <c r="C21" s="5" t="n">
        <v>73656</v>
      </c>
    </row>
    <row r="22">
      <c r="A22" s="4" t="inlineStr">
        <is>
          <t>Deferred revenue, long-term portion</t>
        </is>
      </c>
      <c r="B22" s="5" t="n">
        <v>22533</v>
      </c>
      <c r="C22" s="5" t="n">
        <v>23808</v>
      </c>
    </row>
    <row r="23">
      <c r="A23" s="4" t="inlineStr">
        <is>
          <t>Operating lease liabilities, long-term portion</t>
        </is>
      </c>
      <c r="B23" s="5" t="n">
        <v>23115</v>
      </c>
      <c r="C23" s="5" t="n">
        <v>26297</v>
      </c>
    </row>
    <row r="24">
      <c r="A24" s="4" t="inlineStr">
        <is>
          <t>Other long-term liabilities</t>
        </is>
      </c>
      <c r="B24" s="5" t="n">
        <v>310</v>
      </c>
      <c r="C24" s="5" t="n">
        <v>310</v>
      </c>
    </row>
    <row r="25">
      <c r="A25" s="4" t="inlineStr">
        <is>
          <t>Total liabilities</t>
        </is>
      </c>
      <c r="B25" s="5" t="n">
        <v>418994</v>
      </c>
      <c r="C25" s="5" t="n">
        <v>303945</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Common stock, $0.0001 par value: 750,000 shares authorized at both June 30, 2020 and December 31, 2019, respectively; 79,717 and 78,005 shares issued and outstanding at June 30, 2020 and December 31, 2019, respectively</t>
        </is>
      </c>
      <c r="B28" s="5" t="n">
        <v>8</v>
      </c>
      <c r="C28" s="5" t="n">
        <v>8</v>
      </c>
    </row>
    <row r="29">
      <c r="A29" s="4" t="inlineStr">
        <is>
          <t>Additional paid in capital</t>
        </is>
      </c>
      <c r="B29" s="5" t="n">
        <v>1093072</v>
      </c>
      <c r="C29" s="5" t="n">
        <v>976955</v>
      </c>
    </row>
    <row r="30">
      <c r="A30" s="4" t="inlineStr">
        <is>
          <t>Accumulated deficit</t>
        </is>
      </c>
      <c r="B30" s="5" t="n">
        <v>-794583</v>
      </c>
      <c r="C30" s="5" t="n">
        <v>-699171</v>
      </c>
    </row>
    <row r="31">
      <c r="A31" s="4" t="inlineStr">
        <is>
          <t>Accumulated other comprehensive income</t>
        </is>
      </c>
      <c r="B31" s="5" t="n">
        <v>5770</v>
      </c>
      <c r="C31" s="5" t="n">
        <v>919</v>
      </c>
    </row>
    <row r="32">
      <c r="A32" s="4" t="inlineStr">
        <is>
          <t>Total stockholders' equity</t>
        </is>
      </c>
      <c r="B32" s="5" t="n">
        <v>304267</v>
      </c>
      <c r="C32" s="5" t="n">
        <v>278711</v>
      </c>
    </row>
    <row r="33">
      <c r="A33" s="4" t="inlineStr">
        <is>
          <t>Total liabilities and stockholders' equity</t>
        </is>
      </c>
      <c r="B33" s="6" t="n">
        <v>723261</v>
      </c>
      <c r="C33" s="6" t="n">
        <v>582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allowances for credit losses, trade accounts receivable and other receivables</t>
        </is>
      </c>
      <c r="B4" s="4" t="inlineStr">
        <is>
          <t>​ ​ ​ ​ ​ ​ June 30, ​ ​ 2020 ​ ​ ​ (in thousands) Beginning balance ​ $ 2,919 Cumulative-effect adjustment upon adoption of ASU 2016-13 ​ ​ 403 Provision for credit losses ​ ​ 1,445 Write-offs ​ ​ (457) Total ​ $ 4,310 ​ ​ ​ ​</t>
        </is>
      </c>
    </row>
    <row r="5">
      <c r="A5" s="4" t="inlineStr">
        <is>
          <t>Schedule of Accumulated Other Comprehensive Income (Loss)</t>
        </is>
      </c>
      <c r="B5" s="4" t="inlineStr">
        <is>
          <t>​ ​ ​ ​ ​ ​ ​ ​ ​ ​ ​ ​ ​ ​ Three months ended ​ Six months ended ​ June 30, ​ June 30, ​ 2020 ​ 2019 ​ 2020 ​ 2019 ​ (in thousands) ​ (in thousands) Beginning balance $ 5,666 ​ $ (266) ​ $ 920 ​ $ (552) Net unrealized gain on available-for-sale securities, net of tax ​ 104 ​ ​ 1,061 ​ ​ 4,850 ​ ​ 1,347 Reclassifications of losses realized from sale of available-for-sale securities ​ — ​ ​ — ​ ​ — ​ ​ — Increase in other comprehensive loss ​ 104 ​ ​ 1,061 ​ ​ 4,850 ​ ​ 1,347 Ending balance $ 5,770 ​ $ 795 ​ $ 5,770 ​ $ 7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t>
        </is>
      </c>
    </row>
    <row r="4">
      <c r="A4" s="4" t="inlineStr">
        <is>
          <t>Schedule of disaggregation of revenues by payer types</t>
        </is>
      </c>
      <c r="B4" s="4" t="inlineStr">
        <is>
          <t>​ ​ ​ ​ ​ ​ ​ ​ ​ ​ ​ ​ ​ ​ ​ ​ Three months ended ​ Six months ended ​ ​ June 30, ​ June 30, ​ ​ 2020 ​ 2019 ​ 2020 ​ 2019 (in thousands) ​ ​ ​ ​ ​ ​ ​ ​ ​ ​ Insurance carriers ​ $ 67,630 ​ $ 50,777 ​ $ 138,302 ​ $ 100,978 Laboratory and other partners ​ ​ 13,041 ​ ​ 15,132 ​ ​ 28,724 ​ ​ 25,155 Patients ​ ​ 5,801 ​ ​ 8,446 ​ ​ 13,458 ​ ​ 15,046 Total revenues ​ $ 86,472 ​ $ 74,355 ​ $ 180,484 ​ $ 141,179</t>
        </is>
      </c>
    </row>
    <row r="5">
      <c r="A5" s="4" t="inlineStr">
        <is>
          <t>Schedule of total revenue by geographic area</t>
        </is>
      </c>
      <c r="B5" s="4" t="inlineStr">
        <is>
          <t>​ ​ ​ ​ ​ ​ ​ ​ ​ ​ ​ ​ ​ ​ ​ ​ ​ Three months ended ​ Six months ended ​ ​ June 30, ​ June 30, ​ 2020 2019 2020 ​ 2019 (in thousands) ​ ​ ​ ​ ​ ​ ​ ​ ​ ​ ​ United States $ 80,757 ​ $ 62,393 ​ $ 167,488 ​ $ 122,676 ​ Americas, excluding U.S. ​ 721 ​ ​ 767 ​ ​ 1,503 ​ ​ 1,585 ​ Europe, Middle East, India, Africa ​ 3,584 ​ ​ 4,318 ​ ​ 7,060 ​ ​ 8,322 ​ Asia Pacific and Other ​ 1,410 ​ ​ 6,877 ​ ​ 4,433 ​ ​ 8,596 ​ Total revenues $ 86,472 ​ $ 74,355 ​ $ 180,484 ​ $ 141,179 ​</t>
        </is>
      </c>
    </row>
    <row r="6">
      <c r="A6" s="4" t="inlineStr">
        <is>
          <t>Schedule of beginning and ending balances of accounts receivable and deferred revenues</t>
        </is>
      </c>
      <c r="B6" s="4" t="inlineStr">
        <is>
          <t>​ ​ ​ ​ ​ ​ ​ ​ ​ ​ Balance at ​ Balance at ​ ​ June 30, ​ December 31, (in thousands) ​ 2020 ​ 2019 Assets: ​ ​ ​ ​ ​ ​ Accounts receivable ​ $ 58,706 ​ $ 53,351 Liabilities: ​ ​ ​ ​ ​ ​ Deferred revenue, current portion ​ $ 52,392 ​ $ 56,016 Deferred revenue, long-term portion ​ ​ 22,533 ​ ​ 23,808 Total deferred revenues ​ $ 74,925 ​ $ 79,824</t>
        </is>
      </c>
    </row>
    <row r="7">
      <c r="A7" s="4" t="inlineStr">
        <is>
          <t>Schedule of changes in the balance of deferred revenues</t>
        </is>
      </c>
      <c r="B7" s="4" t="inlineStr">
        <is>
          <t>​ ​ ​ ​ ​ ​ ​ Deferred ​ ​ Revenues (in thousands) ​ ​ Balance at December 31, 2019 ​ $ 79,824 Increase in deferred revenues ​ ​ 746 Revenue recognized during the period that was included in ​ ​ (4,943) Revenue recognized from performance obligations satisfied ​ ​ (702) Balance at June 30, 2020 ​ $ 74,9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ummary of financial assets and liabilities measured on recurring basis</t>
        </is>
      </c>
      <c r="B4" s="4" t="inlineStr">
        <is>
          <t>​ ​ ​ ​ ​ ​ ​ ​ ​ ​ ​ ​ ​ ​ ​ ​ ​ ​ ​ ​ ​ ​ ​ ​ June 30, 2020 ​ December 31, 2019 ​ Level I Level II Level III Total Level I Level II Level III Total ​ ​ (in thousands) Financial Assets: ​ ​ ​ ​ ​ ​ ​ ​ ​ ​ ​ ​ ​ ​ ​ ​ ​ ​ ​ ​ Money market deposits ​ $ 28,795 $ — $ — ​ $ 28,795 ​ $ 22,477 $ — $ — ​ $ 22,477 U.S. Treasury securities ​ ​ 404,416 ​ — ​ — ​ ​ 404,416 ​ ​ 293,157 ​ — ​ — ​ ​ 293,157 Municipal securities ​ ​ — ​ 89,436 ​ — ​ ​ 89,436 ​ ​ — ​ 85,908 ​ — ​ ​ 85,908 Total financial assets ​ $ 433,211 $ 89,436 $ — ​ $ 522,647 ​ $ 315,634 $ 85,908 $ — ​ $ 401,5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t>
        </is>
      </c>
    </row>
    <row r="4">
      <c r="A4" s="4" t="inlineStr">
        <is>
          <t>Schedule of available-for-sale securities</t>
        </is>
      </c>
      <c r="B4" s="4" t="inlineStr">
        <is>
          <t>​ ​ ​ ​ ​ ​ ​ ​ ​ ​ ​ ​ ​ ​ ​ ​ ​ ​ ​ ​ ​ ​ ​ ​ ​ ​ ​ June 30, 2020 ​ December 31, 2019 ​ Amortized Gross Gross Estimated Fair Value Amortized Gross Gross Estimated Fair Value ​ ​ ​ ​ ​ ​ ​ ​ ​ ​ ​ ​ ​ ​ ​ ​ ​ ​ ​ ​ ​ ​ ​ ​ ​ ​ ​ (in thousands) Money market deposits ​ $ 28,795 ​ $ — ​ $ — ​ $ 28,795 ​ $ 22,477 ​ $ — ​ $ — ​ $ 22,477 U.S. Treasury securities (1) ​ 399,622 ​ ​ 4,820 ​ ​ (26) ​ 404,416 ​ 292,506 ​ 731 ​ (80) ​ 293,157 Municipal securities ​ ​ 88,460 ​ ​ 981 ​ ​ (5) ​ ​ 89,436 ​ ​ 85,638 ​ ​ 277 ​ ​ (7) ​ ​ 85,908 Total ​ $ 516,877 ​ $ 5,801 ​ $ (31) ​ $ 522,647 ​ $ 400,621 ​ $ 1,008 ​ $ (87) ​ $ 401,542 ​ ​ ​ ​ ​ ​ ​ ​ ​ ​ ​ ​ ​ ​ ​ ​ ​ ​ ​ ​ ​ ​ ​ ​ ​ Classified as: ​ ​ ​ ​ ​ ​ ​ ​ — ​ ​ ​ ​ ​ ​ ​ ​ ​ ​ ​ ​ ​ ​ ​ Cash equivalents (2) ​ ​ ​ ​ ​ ​ ​ ​ ​ ​ $ 28,795 ​ ​ ​ ​ ​ ​ ​ ​ ​ ​ $ 22,477 Short-term investments ​ ​ ​ ​ ​ ​ ​ ​ ​ ​ ​ 493,852 ​ ​ ​ ​ ​ ​ ​ ​ ​ ​ ​ 379,065 Total ​ ​ ​ ​ ​ ​ ​ ​ ​ ​ $ 522,647 ​ ​ ​ ​ ​ ​ ​ ​ ​ ​ $ 401,542</t>
        </is>
      </c>
    </row>
    <row r="5">
      <c r="A5" s="4" t="inlineStr">
        <is>
          <t>Summarized portfolio of available-for-sale securities by contractual maturity</t>
        </is>
      </c>
      <c r="B5" s="4" t="inlineStr">
        <is>
          <t>​ ​ ​ ​ ​ ​ ​ ​ ​ June 30, 2020 ​ ​ Amortized ​ Fair (in thousands) ​ ​ Less than one year ​ $ 264,713 ​ $ 265,534 Greater than one year but less than five years ​ ​ 223,369 ​ ​ 228,318 Total ​ $ 488,082 ​ $ 493,8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Components</t>
        </is>
      </c>
    </row>
    <row r="4">
      <c r="A4" s="4" t="inlineStr">
        <is>
          <t>Schedule of allowance for doubtful accounts</t>
        </is>
      </c>
      <c r="B4" s="4" t="inlineStr">
        <is>
          <t>​ ​ ​ ​ ​ ​ June 30, ​ ​ 2020 ​ ​ ​ (in thousands) Beginning balance ​ $ 2,919 Cumulative-effect adjustment upon adoption of ASU 2016-13 ​ ​ 403 Provision for credit losses ​ ​ 1,445 Write-offs ​ ​ (457) Total ​ $ 4,310 ​ ​ ​ ​</t>
        </is>
      </c>
    </row>
    <row r="5">
      <c r="A5" s="4" t="inlineStr">
        <is>
          <t>Schedule of property and equipment</t>
        </is>
      </c>
      <c r="B5" s="4" t="inlineStr">
        <is>
          <t>​ ​ ​ ​ ​ ​ ​ ​ ​ ​ June 30, ​ December 31, ​ Useful Life 2020 2019 (in thousands) ​ ​ Machinery and equipment 3 -5 $ 45,801 ​ $ 36,414 Furniture and fixtures 3 years ​ 1,376 ​ 1,376 Computer equipment 3 years ​ 2,311 ​ 1,828 Capitalized software held for internal use 3 years ​ 6,578 ​ ​ 5,917 Leasehold improvements Lesser of useful life or lease term ​ 12,968 ​ 11,556 Construction-in-process ​ ​ 2,376 ​ 7,716 ​ ​ ​ 71,410 ​ 64,807 Less: Accumulated depreciation and amortization ​ ​ (45,485) ​ (41,524) Total Property and Equipment, net ​ $ 25,925 ​ $ 23,283</t>
        </is>
      </c>
    </row>
    <row r="6">
      <c r="A6" s="4" t="inlineStr">
        <is>
          <t>Schedule of accrued compensation</t>
        </is>
      </c>
      <c r="B6" s="4" t="inlineStr">
        <is>
          <t>​ ​ ​ ​ ​ ​ ​ ​ June 30, December 31, ​ 2020 2019 (in thousands) ​ Accrued paid time off $ 2,098 ​ $ 1,850 Accrued commissions 7,154 ​ 5,767 Accrued bonuses 4,179 ​ 5,710 Other accrued compensation 3,152 ​ 2,761 Total accrued compensation $ 16,583 ​ $ 16,088</t>
        </is>
      </c>
    </row>
    <row r="7">
      <c r="A7" s="4" t="inlineStr">
        <is>
          <t>Schedule of other accrued liabilities</t>
        </is>
      </c>
      <c r="B7" s="4" t="inlineStr">
        <is>
          <t>​ ​ ​ ​ ​ ​ ​ ​ June 30, December 31, ​ 2020 2019 (in thousands) ​ Reserves for refunds to insurance carriers $ 13,100 ​ $ 9,410 Accrued charges for outsourced testing ​ 6,189 ​ ​ 8,408 Testing and laboratory materials from suppliers ​ 5,823 ​ ​ 4,301 Marketing and corporate affairs ​ 2,558 ​ ​ 2,957 Legal, audit and consulting fees 4,596 ​ 2,873 Accrued shipping charges ​ 658 ​ ​ 305 Sales tax payable ​ 1,142 ​ ​ 1,691 Accrued specimen service fees ​ 2,667 ​ ​ 2,269 Clinical trials and studies ​ 2,269 ​ ​ 1,092 Operating lease liabilities, current portion ​ 6,160 ​ ​ 5,739 Fixed asset purchases ​ 233 ​ ​ 1,482 Other accrued expenses ​ 7,687 ​ ​ 8,516 Total other accrued liabilities $ 53,082 ​ $ 49,043</t>
        </is>
      </c>
    </row>
    <row r="8">
      <c r="A8" s="4" t="inlineStr">
        <is>
          <t>Summary of reserve balance and activities for refunds to insurance carriers</t>
        </is>
      </c>
      <c r="B8" s="4" t="inlineStr">
        <is>
          <t>​ ​ ​ ​ ​ ​ ​ ​ June 30, June 30, ​ 2020 2019 (in thousands) ​ Beginning balance $ 9,410 ​ ​ 10,012 Additional reserves 8,563 ​ 4,799 Reserves released and actual refunds (4,873) ​ (3,914) Ending balance $ 13,100 ​ $ 10,897 ​ ​ ​ ​ ​ ​ Reserves released into revenue $ 1,622 ​ $ 1,263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lease liabilities</t>
        </is>
      </c>
      <c r="B4" s="4" t="inlineStr">
        <is>
          <t>​ ​ ​ ​ ​ June 30, ​ 2020 (in thousands) ​ ​ Operating lease liabilities, current portion included in other accrued liabilities $ 6,160 Operating lease liabilities, long-term portion ​ 23,115 Total operating lease liabilities $ 29,275</t>
        </is>
      </c>
    </row>
    <row r="5">
      <c r="A5" s="4" t="inlineStr">
        <is>
          <t>Schedule of annual minimum lease payments</t>
        </is>
      </c>
      <c r="B5" s="4" t="inlineStr">
        <is>
          <t>​ ​ ​ ​ ​ Operating Leases ​ (in thousands) Year ending December 31: ​ ​ 2020 (remaining 6 months) $ 4,439 2021 ​ 9,067 2022 ​ 9,319 2023 ​ 7,797 2024 ​ 2,400 2025 and thereafter ​ 4,730 ​ ​ 37,752 Less: imputed interest ​ (8,477) Operating lease liabilities $ 29,2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material contractual commitments</t>
        </is>
      </c>
      <c r="B4" s="4" t="inlineStr">
        <is>
          <t>​ ​ ​ ​ ​ ​ Party Commitments ​ Expiry Date ​ ​ (in thousands) ​ ​ Laboratory instruments supplier $ 5,525 ​ December-2021 Material supplier ​ 11,220 ​ May-2030 Application service providers ​ 8,727 ​ Jan-21 - Dec-24 Gene sequencing reagents and kits provider ​ 473 ​ April-2021 Software Development Provider ​ 1,442 ​ December-2024 Other material suppliers ​ 8,841 ​ Various Total $ 36,22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Compensation Arrangement by Share-based Payment Award [Line Items]</t>
        </is>
      </c>
    </row>
    <row r="4">
      <c r="A4" s="4" t="inlineStr">
        <is>
          <t>Schedule of performance-based awards</t>
        </is>
      </c>
      <c r="B4" s="4" t="inlineStr">
        <is>
          <t>​ ​ ​ ​ ​ ​ ​ ​ ​ ​ ​ ​ ​ Period Granted ​ Options Granted ​ RSUs Granted ​ Options Vested ​ RSUs Vested ​ Milestone ​ Valuation Method (in thousands) Q1 2019 ​ 200 ​ 300 ​ 119 ​ 184 ​ (1) ​ Monte-Carlo Simulation Q2 2019 ​ — ​ 188 ​ — ​ — ​ (2) ​ Fair Market Value Q3 2019 ​ — ​ 50 ​ — ​ 25 ​ (1) ​ Monte-Carlo Simulation Q1 2020 ​ 150 ​ 300 ​ — ​ — ​ (1) ​ Monte-Carlo Simulation Q1 2020 ​ — ​ 436 ​ — ​ — ​ (3) ​ Fair Market Value Q1 2020 ​ 129 ​ — ​ — ​ — ​ (3) ​ Black-Scholes-Merton Q2 2020 ​ — ​ 21 ​ — ​ — ​ (3) ​ Fair Market Value ​ ​ ​ ​ ​ ​ ​ ​ ​ ​ ​ ​ ​ ________________________________ (1) The awards will vest based on the achievement of certain values of the Company’s common stock at multiple thresholds within certain periods and are contingent upon the completion of requisite service through the date of such vesting. ​ (2) The vesting of the awards will be triggered after the end of the achievement milestone, as measured by the Company. ​ (3) The awards will vest based on achievement of certain revenue target and are contingent upon the completion of requisite service through the date of such vesting.</t>
        </is>
      </c>
    </row>
    <row r="5">
      <c r="A5" s="4" t="inlineStr">
        <is>
          <t>Summary of stock option activity</t>
        </is>
      </c>
      <c r="B5" s="4" t="inlineStr">
        <is>
          <t>​ ​ ​ ​ ​ ​ ​ ​ ​ ​ ​ ​ ​ ​ ​ ​ Outstanding Options ​ ​ ​ ​ Weighted- ​ ​ ​ ​ ​ ​ ​ Weighted- ​ Average ​ ​ ​ ​ Shares ​ ​ ​ Average ​ Remaining ​ Aggregate ​ ​ Available for ​ Number of ​ Exercise ​ Contractual ​ Intrinsic ​ ​ Grant ​ Shares ​ Price ​ Life ​ Value (in thousands, except for contractual life and exercise price) ​ ​ ​ ​ ​ ​ ​ ​ (In years) ​ ​ Balance at December 31, 2019 6,416 8,497 ​ $ 10.39 ​ 6.88 ​ $ 197,955 Additional shares authorized 3,120 ​ — ​ ​ ​ ​ ​ ​ ​ ​ Options granted (446) 446 ​ $ 26.75 ​ ​ ​ ​ ​ Options exercised — (1,037) ​ $ 10.42 ​ ​ ​ ​ ​ Options forfeited/cancelled 84 (84) ​ $ 16.00 ​ ​ ​ ​ ​ RSUs granted ​ (4,670) ​ — ​ ​ ​ ​ ​ ​ ​ ​ RSUs forfeited/cancelled ​ 210 ​ — ​ ​ ​ ​ ​ ​ ​ ​ Balance at June 30, 2020 4,714 7,822 ​ $ 11.26 ​ 6.55 ​ $ 301,915 Exercisable at June 30, 2020 ​ ​ 5,523 ​ $ 5.77 ​ 8.84 ​ $ 226,552 Vested and expected to vest at June 30, 2020 ​ ​ 7,682 ​ $ 11.16 ​ 6.52 ​ $ 297,314</t>
        </is>
      </c>
    </row>
    <row r="6">
      <c r="A6" s="4" t="inlineStr">
        <is>
          <t>Restricted stock units</t>
        </is>
      </c>
      <c r="B6" s="4" t="inlineStr">
        <is>
          <t>​ ​ ​ ​ ​ ​ ​ ​ ​ ​ ​ ​ ​ ​ ​ ​ ​ Weighted- ​ ​ ​ ​ Average ​ ​ ​ ​ Grant Date ​ ​ Shares ​ Fair Value (in thousands, except for grant date fair value) ​ ​ ​ ​ ​ Balance at December 31, 2019 ​ 2,404 ​ $ 19.86 Granted ​ 2,335 ​ $ 27.89 Vested ​ (578) ​ $ 15.50 Cancelled/forfeited ​ (105) ​ $ 21.58 Balance at June 30, 2020 ​ 4,056 ​ $ 24.10</t>
        </is>
      </c>
    </row>
    <row r="7">
      <c r="A7" s="4" t="inlineStr">
        <is>
          <t>Summary of stock-based compensation expenses</t>
        </is>
      </c>
      <c r="B7" s="4" t="inlineStr">
        <is>
          <t>​ ​ ​ ​ ​ ​ ​ ​ ​ ​ ​ ​ ​ ​ ​ ​ ​ ​ ​ ​ ​ ​ Three months ended June 30, ​ ​ 2020 ​ 2019 ​ Employee Non-Employee Total Employee Non-Employee Total ​ ​ (in thousands) Cost of revenues ​ $ 441 ​ $ — ​ $ 441 ​ $ 215 ​ $ 10 ​ $ 225 Research and development ​ 2,631 ​ 282 ​ 2,913 ​ 1,264 ​ — ​ 1,264 Selling, general and administrative ​ 8,527 ​ 76 ​ 8,603 ​ 4,226 ​ 89 ​ 4,315 Total ​ $ 11,599 ​ $ 358 ​ $ 11,957 ​ $ 5,705 ​ $ 99 ​ $ 5,804 ​ ​ ​ ​ ​ ​ ​ ​ ​ ​ ​ ​ ​ ​ ​ ​ ​ ​ ​ ​ ​ ​ ​ Six months ended June 30, ​ ​ 2020 ​ 2019 ​ Employee Non-Employee Total Employee Non-Employee Total ​ (in thousands) ​ Cost of revenues ​ $ 755 ​ $ — ​ $ 755 ​ $ 383 ​ $ 10 ​ $ 393 ​ Research and development ​ 4,313 ​ 442 ​ 4,755 ​ 2,157 ​ — ​ 2,157 ​ Selling, general and administrative ​ 13,779 ​ 85 ​ 13,864 ​ 6,873 ​ 432 ​ 7,305 ​ Total ​ $ 18,847 ​ $ 527 ​ $ 19,374 ​ $ 9,413 ​ $ 442 ​ $ 9,855 ​</t>
        </is>
      </c>
    </row>
    <row r="8">
      <c r="A8" s="4" t="inlineStr">
        <is>
          <t>Performance-based awards</t>
        </is>
      </c>
    </row>
    <row r="9">
      <c r="A9" s="3" t="inlineStr">
        <is>
          <t>Share-based Compensation Arrangement by Share-based Payment Award [Line Items]</t>
        </is>
      </c>
    </row>
    <row r="10">
      <c r="A10" s="4" t="inlineStr">
        <is>
          <t>Schedule of assumptions used in valuation of fair value</t>
        </is>
      </c>
      <c r="B10" s="4" t="inlineStr">
        <is>
          <t>​ ​ ​ ​ ​ ​ ​ ​ ​ June 30, ​ 2020 Risk-free interest rate ​ 0.61 % — 1.64 % Expected dividend yield ​ ​ ​ ​ 0.00 % Expected volatility ​ 55 % — 65 % Expected term (years) ​ 5.25 ​ — 7.25 ​</t>
        </is>
      </c>
    </row>
    <row r="11">
      <c r="A11" s="4" t="inlineStr">
        <is>
          <t>Employee stock options</t>
        </is>
      </c>
    </row>
    <row r="12">
      <c r="A12" s="3" t="inlineStr">
        <is>
          <t>Share-based Compensation Arrangement by Share-based Payment Award [Line Items]</t>
        </is>
      </c>
    </row>
    <row r="13">
      <c r="A13" s="4" t="inlineStr">
        <is>
          <t>Schedule of assumptions used in valuation of fair value</t>
        </is>
      </c>
      <c r="B13" s="4" t="inlineStr">
        <is>
          <t>​ ​ ​ ​ ​ ​ ​ ​ ​ ​ ​ ​ ​ ​ ​ ​ ​ ​ ​ ​ ​ ​ ​ ​ ​ ​ ​ ​ Three months ended June 30, ​ Six months ended June 30, ​ 2020 2019 ​ 2020 ​ 2019 ​ Expected term (years) ​ ​ ​ 10.0 ​ 5.30 ​ — 10.00 ​ ​ 5.27 ​ — 10.00 ​ ​ 5.30 ​ — 10.00 ​ Expected volatility ​ ​ ​ 53.94 % 42.71 % — 43.49 % ​ 49.94 % — 58.53 % ​ 42.53 % — 43.49 % Expected dividend rate ​ ​ ​ 0.00 % ​ ​ ​ 0.00 % ​ ​ ​ ​ 0.00 % ​ ​ ​ ​ 0.00 % Risk-free interest rate ​ ​ ​ 0.71 % 1.78 % — 2.51 % ​ 0.44 % — 1.70 % ​ 1.78 % — 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chedule of debt extinguishment</t>
        </is>
      </c>
      <c r="B4" s="4" t="inlineStr">
        <is>
          <t>​ ​ ​ ​ ​ ​ ​ ​ June 30, ​ ​ ​ 2020 ​ ​ ​ (in thousands) Debt principal balance ​ ​ $ 75,000 Plus: early payment penalties ​ ​ ​ 3,757 Reacquisition price of debt ​ ​ $ 78,757 ​ ​ ​ ​ ​ Debt principal balance ​ ​ $ 75,000 Less: unamortized debt discount ​ ​ ​ (2,091) Net carrying amount at extinguishment date ​ ​ $ 72,909 ​ ​ ​ ​ ​ Loss on debt extinguishment ​ ​ $ 5,848</t>
        </is>
      </c>
    </row>
    <row r="5">
      <c r="A5" s="4" t="inlineStr">
        <is>
          <t>Summary of Costs of liability and equity components</t>
        </is>
      </c>
      <c r="B5" s="4" t="inlineStr">
        <is>
          <t>​ ​ ​ ​ ​ ​ ​ ​ ​ ​ ​ June 30, ​ 2020 ​ (in thousands) ​ ​ Amount ​ ​ Equity Component ​ ​ Debt Component Debt Discount $ 8,625 ​ $ 2,568 ​ $ 6,057 Debt Issuance Cost ​ 558 ​ ​ 166 ​ ​ 392 Total $ 9,183 ​ $ 2,734 ​ $ 6,449</t>
        </is>
      </c>
    </row>
    <row r="6">
      <c r="A6" s="4" t="inlineStr">
        <is>
          <t>Schedule of outstanding Convertible Notes</t>
        </is>
      </c>
      <c r="B6" s="4" t="inlineStr">
        <is>
          <t>​ ​ ​ ​ ​ June 30, ​ 2020 ​ (in thousands) Liability Component ​ ​ Outstanding Principal $ 287,500 Unamortized debt discount and debt issuance cost ​ (90,024) Net carrying amount $ 197,476 ​ ​ ​ Equity component, net of issuance costs $ 82,873</t>
        </is>
      </c>
    </row>
    <row r="7">
      <c r="A7" s="4" t="inlineStr">
        <is>
          <t>Summary of interest expenses.</t>
        </is>
      </c>
      <c r="B7" s="4" t="inlineStr">
        <is>
          <t>​ ​ ​ ​ ​ June 30, ​ 2020 ​ (in thousands) Cash interest expense ​ ​ Contractual interest expense $ 1,348 Non-cash interest expense ​ ​ Amortization of debt discount and debt issuance cost ​ 2,030 Total interest expense $ 3,3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Basic and diluted net loss per common share</t>
        </is>
      </c>
      <c r="B4" s="4" t="inlineStr">
        <is>
          <t>​ ​ ​ ​ ​ ​ ​ ​ ​ ​ ​ ​ ​ ​ ​ ​ ​ Three months ended ​ Six months ended ​ ​ ​ June 30, ​ June 30, ​ (in thousands, except per share data) 2020 2019 ​ 2020 2019 Numerator: ​ ​ ​ ​ ​ ​ ​ ​ ​ ​ ​ ​ ​ Net loss, basic and diluted $ (59,637) $ (32,416) ​ $ (95,009) $ (66,507) ​ ​ ​ ​ ​ ​ ​ ​ ​ ​ ​ ​ ​ ​ Denominator: ​ ​ ​ ​ ​ ​ ​ ​ ​ ​ ​ ​ ​ Weighted-average number of shares used in computing net loss per share, basic and diluted ​ ​ 79,069 ​ ​ 68,224 ​ ​ 78,681 ​ ​ 65,542 ​ ​ ​ ​ ​ ​ ​ ​ ​ ​ ​ ​ ​ ​ ​ Net loss per share, basic and diluted ​ $ (0.75) ​ $ (0.48) ​ $ (1.21) ​ $ (1.01) ​</t>
        </is>
      </c>
    </row>
    <row r="5">
      <c r="A5" s="4" t="inlineStr">
        <is>
          <t>Total outstanding potentially dilutive shares not included in the calculation of dilutive EPS</t>
        </is>
      </c>
      <c r="B5" s="4" t="inlineStr">
        <is>
          <t>​ ​ ​ ​ ​ ​ ​ ​ June 30, ​ 2020 2019 (in thousands) ​ Options to purchase common stock ​ 7,822 9,406 Restricted stock units ​ 4,051 ​ 2,331 Employee stock purchase plan ​ 51 ​ 54 Convertible Notes ​ 7,411 ​ — Total ​ 19,335 11,7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0</t>
        </is>
      </c>
      <c r="C1" s="2" t="inlineStr">
        <is>
          <t>Dec. 31, 2019</t>
        </is>
      </c>
    </row>
    <row r="2">
      <c r="A2" s="3" t="inlineStr">
        <is>
          <t>Condensed Consolidated Balance Sheets</t>
        </is>
      </c>
    </row>
    <row r="3">
      <c r="A3" s="4" t="inlineStr">
        <is>
          <t>Allowances on accounts receivable</t>
        </is>
      </c>
      <c r="B3" s="6" t="n">
        <v>3080</v>
      </c>
      <c r="C3" s="6" t="n">
        <v>2919</v>
      </c>
    </row>
    <row r="4">
      <c r="A4" s="4" t="inlineStr">
        <is>
          <t>Common stock, par value (in dollars per share)</t>
        </is>
      </c>
      <c r="B4" s="7" t="n">
        <v>0.0001</v>
      </c>
      <c r="C4" s="7" t="n">
        <v>0.0001</v>
      </c>
    </row>
    <row r="5">
      <c r="A5" s="4" t="inlineStr">
        <is>
          <t>Common stock, shares authorized</t>
        </is>
      </c>
      <c r="B5" s="5" t="n">
        <v>750000</v>
      </c>
      <c r="C5" s="5" t="n">
        <v>750000</v>
      </c>
    </row>
    <row r="6">
      <c r="A6" s="4" t="inlineStr">
        <is>
          <t>Common stock, shares issued</t>
        </is>
      </c>
      <c r="B6" s="5" t="n">
        <v>79717</v>
      </c>
      <c r="C6" s="5" t="n">
        <v>78005</v>
      </c>
    </row>
    <row r="7">
      <c r="A7" s="4" t="inlineStr">
        <is>
          <t>Common stock, shares outstanding</t>
        </is>
      </c>
      <c r="B7" s="5" t="n">
        <v>79717</v>
      </c>
      <c r="C7" s="5" t="n">
        <v>78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Description of Business (Details)</t>
        </is>
      </c>
      <c r="B1" s="2" t="inlineStr">
        <is>
          <t>6 Months Ended</t>
        </is>
      </c>
    </row>
    <row r="2">
      <c r="B2" s="2" t="inlineStr">
        <is>
          <t>Jun. 30, 2020segment</t>
        </is>
      </c>
    </row>
    <row r="3">
      <c r="A3" s="3" t="inlineStr">
        <is>
          <t>Description of Business</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Liquidity Matters (Details) - USD ($) $ / shares in Units, $ in Thousands</t>
        </is>
      </c>
      <c r="B1" s="2" t="inlineStr">
        <is>
          <t>Oct. 17, 2019</t>
        </is>
      </c>
      <c r="C1" s="2" t="inlineStr">
        <is>
          <t>Apr. 26, 2019</t>
        </is>
      </c>
      <c r="D1" s="2" t="inlineStr">
        <is>
          <t>Apr. 30, 2020</t>
        </is>
      </c>
      <c r="E1" s="2" t="inlineStr">
        <is>
          <t>Jun. 30, 2020</t>
        </is>
      </c>
      <c r="F1" s="2" t="inlineStr">
        <is>
          <t>Jun. 30, 2019</t>
        </is>
      </c>
      <c r="G1" s="2" t="inlineStr">
        <is>
          <t>Jun. 30, 2020</t>
        </is>
      </c>
      <c r="H1" s="2" t="inlineStr">
        <is>
          <t>Jun. 30, 2019</t>
        </is>
      </c>
      <c r="I1" s="2" t="inlineStr">
        <is>
          <t>Dec. 31, 2019</t>
        </is>
      </c>
      <c r="J1" s="2" t="inlineStr">
        <is>
          <t>Oct. 31, 2019</t>
        </is>
      </c>
      <c r="K1" s="2" t="inlineStr">
        <is>
          <t>Apr. 23, 2019</t>
        </is>
      </c>
      <c r="L1" s="2" t="inlineStr">
        <is>
          <t>Dec. 31, 2018</t>
        </is>
      </c>
    </row>
    <row r="2">
      <c r="A2" s="3" t="inlineStr">
        <is>
          <t>Policies</t>
        </is>
      </c>
    </row>
    <row r="3">
      <c r="A3" s="4" t="inlineStr">
        <is>
          <t>Net (loss) income</t>
        </is>
      </c>
      <c r="E3" s="6" t="n">
        <v>-59637</v>
      </c>
      <c r="F3" s="6" t="n">
        <v>-32416</v>
      </c>
      <c r="G3" s="6" t="n">
        <v>-95009</v>
      </c>
      <c r="H3" s="6" t="n">
        <v>-66507</v>
      </c>
    </row>
    <row r="4">
      <c r="A4" s="4" t="inlineStr">
        <is>
          <t>Accumulated deficit</t>
        </is>
      </c>
      <c r="E4" s="5" t="n">
        <v>794583</v>
      </c>
      <c r="G4" s="5" t="n">
        <v>794583</v>
      </c>
      <c r="I4" s="6" t="n">
        <v>699171</v>
      </c>
    </row>
    <row r="5">
      <c r="A5" s="4" t="inlineStr">
        <is>
          <t>Cash, cash equivalents and restricted cash</t>
        </is>
      </c>
      <c r="E5" s="5" t="n">
        <v>77377</v>
      </c>
      <c r="F5" s="6" t="n">
        <v>29983</v>
      </c>
      <c r="G5" s="5" t="n">
        <v>77377</v>
      </c>
      <c r="H5" s="6" t="n">
        <v>29983</v>
      </c>
      <c r="I5" s="5" t="n">
        <v>61981</v>
      </c>
      <c r="L5" s="6" t="n">
        <v>51004</v>
      </c>
    </row>
    <row r="6">
      <c r="A6" s="4" t="inlineStr">
        <is>
          <t>Marketable securities</t>
        </is>
      </c>
      <c r="E6" s="5" t="n">
        <v>493852</v>
      </c>
      <c r="G6" s="5" t="n">
        <v>493852</v>
      </c>
      <c r="I6" s="5" t="n">
        <v>379065</v>
      </c>
    </row>
    <row r="7">
      <c r="A7" s="4" t="inlineStr">
        <is>
          <t>Short-term Credit Line, outstanding balance</t>
        </is>
      </c>
      <c r="E7" s="6" t="n">
        <v>50053</v>
      </c>
      <c r="G7" s="6" t="n">
        <v>50053</v>
      </c>
      <c r="I7" s="6" t="n">
        <v>50123</v>
      </c>
    </row>
    <row r="8">
      <c r="A8" s="4" t="inlineStr">
        <is>
          <t>Common stock, shares issued</t>
        </is>
      </c>
      <c r="E8" s="5" t="n">
        <v>79717000</v>
      </c>
      <c r="G8" s="5" t="n">
        <v>79717000</v>
      </c>
      <c r="I8" s="5" t="n">
        <v>78005000</v>
      </c>
    </row>
    <row r="9">
      <c r="A9" s="4" t="inlineStr">
        <is>
          <t>Payment of offering expenses</t>
        </is>
      </c>
      <c r="B9" s="6" t="n">
        <v>400</v>
      </c>
      <c r="C9" s="6" t="n">
        <v>600</v>
      </c>
    </row>
    <row r="10">
      <c r="A10" s="4" t="inlineStr">
        <is>
          <t>Proceeds from issuance of common stock</t>
        </is>
      </c>
      <c r="B10" s="6" t="n">
        <v>216200</v>
      </c>
      <c r="C10" s="6" t="n">
        <v>108100</v>
      </c>
    </row>
    <row r="11">
      <c r="A11" s="4" t="inlineStr">
        <is>
          <t>Net proceeds</t>
        </is>
      </c>
      <c r="G11" s="6" t="n">
        <v>278317</v>
      </c>
    </row>
    <row r="12">
      <c r="A12" s="4" t="inlineStr">
        <is>
          <t>Debt principal balance</t>
        </is>
      </c>
      <c r="E12" s="6" t="n">
        <v>75000</v>
      </c>
      <c r="G12" s="5" t="n">
        <v>75000</v>
      </c>
    </row>
    <row r="13">
      <c r="A13" s="4" t="inlineStr">
        <is>
          <t>Loss on debt extinguishment</t>
        </is>
      </c>
      <c r="E13" s="5" t="n">
        <v>5848</v>
      </c>
      <c r="G13" s="5" t="n">
        <v>5848</v>
      </c>
    </row>
    <row r="14">
      <c r="A14" s="4" t="inlineStr">
        <is>
          <t>Convertible Notes</t>
        </is>
      </c>
    </row>
    <row r="15">
      <c r="A15" s="3" t="inlineStr">
        <is>
          <t>Policies</t>
        </is>
      </c>
    </row>
    <row r="16">
      <c r="A16" s="4" t="inlineStr">
        <is>
          <t>Outstanding principal balance</t>
        </is>
      </c>
      <c r="D16" s="6" t="n">
        <v>287500</v>
      </c>
      <c r="E16" s="5" t="n">
        <v>287500</v>
      </c>
      <c r="G16" s="6" t="n">
        <v>287500</v>
      </c>
    </row>
    <row r="17">
      <c r="A17" s="4" t="inlineStr">
        <is>
          <t>Per annum interest rate (as a percent)</t>
        </is>
      </c>
      <c r="D17" s="4" t="inlineStr">
        <is>
          <t>2.25%</t>
        </is>
      </c>
      <c r="G17" s="4" t="inlineStr">
        <is>
          <t>2.25%</t>
        </is>
      </c>
    </row>
    <row r="18">
      <c r="A18" s="4" t="inlineStr">
        <is>
          <t>Net proceeds</t>
        </is>
      </c>
      <c r="D18" s="6" t="n">
        <v>278300</v>
      </c>
    </row>
    <row r="19">
      <c r="A19" s="4" t="inlineStr">
        <is>
          <t>Debt principal balance</t>
        </is>
      </c>
      <c r="E19" s="6" t="n">
        <v>287500</v>
      </c>
      <c r="G19" s="6" t="n">
        <v>287500</v>
      </c>
    </row>
    <row r="20">
      <c r="A20" s="4" t="inlineStr">
        <is>
          <t>Equity offering</t>
        </is>
      </c>
    </row>
    <row r="21">
      <c r="A21" s="3" t="inlineStr">
        <is>
          <t>Policies</t>
        </is>
      </c>
    </row>
    <row r="22">
      <c r="A22" s="4" t="inlineStr">
        <is>
          <t>Common stock, shares issued</t>
        </is>
      </c>
      <c r="J22" s="5" t="n">
        <v>6571428</v>
      </c>
      <c r="K22" s="5" t="n">
        <v>6052631</v>
      </c>
    </row>
    <row r="23">
      <c r="A23" s="4" t="inlineStr">
        <is>
          <t>Stock issued (in dollars per share)</t>
        </is>
      </c>
      <c r="B23" s="6" t="n">
        <v>35</v>
      </c>
      <c r="K23" s="6" t="n">
        <v>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redit Losses (Details) $ in Thousands</t>
        </is>
      </c>
      <c r="B1" s="2" t="inlineStr">
        <is>
          <t>6 Months Ended</t>
        </is>
      </c>
    </row>
    <row r="2">
      <c r="B2" s="2" t="inlineStr">
        <is>
          <t>Jun. 30, 2020USD ($)</t>
        </is>
      </c>
    </row>
    <row r="3">
      <c r="A3" s="3" t="inlineStr">
        <is>
          <t>Summary of Significant Accounting Policies</t>
        </is>
      </c>
    </row>
    <row r="4">
      <c r="A4" s="4" t="inlineStr">
        <is>
          <t>Beginning balance</t>
        </is>
      </c>
      <c r="B4" s="6" t="n">
        <v>2919</v>
      </c>
    </row>
    <row r="5">
      <c r="A5" s="4" t="inlineStr">
        <is>
          <t>Cumulative-effect adjustment upon adoption of ASU 2016-13</t>
        </is>
      </c>
      <c r="B5" s="5" t="n">
        <v>403</v>
      </c>
    </row>
    <row r="6">
      <c r="A6" s="4" t="inlineStr">
        <is>
          <t>Provision for credit losses</t>
        </is>
      </c>
      <c r="B6" s="5" t="n">
        <v>1445</v>
      </c>
    </row>
    <row r="7">
      <c r="A7" s="4" t="inlineStr">
        <is>
          <t>Write offs</t>
        </is>
      </c>
      <c r="B7" s="5" t="n">
        <v>-457</v>
      </c>
    </row>
    <row r="8">
      <c r="A8" s="4" t="inlineStr">
        <is>
          <t>Total</t>
        </is>
      </c>
      <c r="B8" s="6" t="n">
        <v>43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 Concentration (Details) - customer</t>
        </is>
      </c>
      <c r="B1" s="2" t="inlineStr">
        <is>
          <t>3 Months Ended</t>
        </is>
      </c>
      <c r="D1" s="2" t="inlineStr">
        <is>
          <t>6 Months Ended</t>
        </is>
      </c>
      <c r="F1" s="2" t="inlineStr">
        <is>
          <t>12 Months Ended</t>
        </is>
      </c>
      <c r="G1" s="2" t="inlineStr">
        <is>
          <t>18 Months Ended</t>
        </is>
      </c>
    </row>
    <row r="2">
      <c r="B2" s="2" t="inlineStr">
        <is>
          <t>Jun. 30, 2020</t>
        </is>
      </c>
      <c r="C2" s="2" t="inlineStr">
        <is>
          <t>Jun. 30, 2019</t>
        </is>
      </c>
      <c r="D2" s="2" t="inlineStr">
        <is>
          <t>Jun. 30, 2020</t>
        </is>
      </c>
      <c r="E2" s="2" t="inlineStr">
        <is>
          <t>Jun. 30, 2019</t>
        </is>
      </c>
      <c r="F2" s="2" t="inlineStr">
        <is>
          <t>Dec. 31, 2019</t>
        </is>
      </c>
      <c r="G2" s="2" t="inlineStr">
        <is>
          <t>Jun. 30, 2020</t>
        </is>
      </c>
    </row>
    <row r="3">
      <c r="A3" s="4" t="inlineStr">
        <is>
          <t>Sales | Customer</t>
        </is>
      </c>
    </row>
    <row r="4">
      <c r="A4" s="3" t="inlineStr">
        <is>
          <t>Risk and Uncertainties</t>
        </is>
      </c>
    </row>
    <row r="5">
      <c r="A5" s="4" t="inlineStr">
        <is>
          <t>Number of customers exceeding 10% of benchmark</t>
        </is>
      </c>
      <c r="B5" s="5" t="n">
        <v>0</v>
      </c>
      <c r="C5" s="5" t="n">
        <v>0</v>
      </c>
      <c r="D5" s="5" t="n">
        <v>0</v>
      </c>
      <c r="E5" s="5" t="n">
        <v>0</v>
      </c>
    </row>
    <row r="6">
      <c r="A6" s="4" t="inlineStr">
        <is>
          <t>Concentration risk (as a percent)</t>
        </is>
      </c>
      <c r="G6" s="4" t="inlineStr">
        <is>
          <t>10.00%</t>
        </is>
      </c>
    </row>
    <row r="7">
      <c r="A7" s="4" t="inlineStr">
        <is>
          <t>Accounts receivable | Credit</t>
        </is>
      </c>
    </row>
    <row r="8">
      <c r="A8" s="3" t="inlineStr">
        <is>
          <t>Risk and Uncertainties</t>
        </is>
      </c>
    </row>
    <row r="9">
      <c r="A9" s="4" t="inlineStr">
        <is>
          <t>Number of customers exceeding 10% of benchmark</t>
        </is>
      </c>
      <c r="D9" s="5" t="n">
        <v>0</v>
      </c>
      <c r="F9" s="5" t="n">
        <v>0</v>
      </c>
    </row>
    <row r="10">
      <c r="A10" s="4" t="inlineStr">
        <is>
          <t>Concentration risk (as a percent)</t>
        </is>
      </c>
      <c r="G10" s="4" t="inlineStr">
        <is>
          <t>1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OCI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D4" s="6" t="n">
        <v>919</v>
      </c>
    </row>
    <row r="5">
      <c r="A5" s="4" t="inlineStr">
        <is>
          <t>Increase in other comprehensive loss</t>
        </is>
      </c>
      <c r="B5" s="6" t="n">
        <v>104</v>
      </c>
      <c r="C5" s="6" t="n">
        <v>1061</v>
      </c>
      <c r="D5" s="5" t="n">
        <v>4850</v>
      </c>
      <c r="E5" s="6" t="n">
        <v>1347</v>
      </c>
    </row>
    <row r="6">
      <c r="A6" s="4" t="inlineStr">
        <is>
          <t>Ending balance</t>
        </is>
      </c>
      <c r="B6" s="5" t="n">
        <v>5770</v>
      </c>
      <c r="D6" s="5" t="n">
        <v>5770</v>
      </c>
    </row>
    <row r="7">
      <c r="A7" s="4" t="inlineStr">
        <is>
          <t>Net unrealized gain on available-for-sale securities, net of tax</t>
        </is>
      </c>
    </row>
    <row r="8">
      <c r="A8" s="3" t="inlineStr">
        <is>
          <t>Accumulated Other Comprehensive Income (Loss) [Line Items]</t>
        </is>
      </c>
    </row>
    <row r="9">
      <c r="A9" s="4" t="inlineStr">
        <is>
          <t>Increase in other comprehensive loss</t>
        </is>
      </c>
      <c r="B9" s="5" t="n">
        <v>104</v>
      </c>
      <c r="C9" s="5" t="n">
        <v>1061</v>
      </c>
      <c r="D9" s="5" t="n">
        <v>4850</v>
      </c>
      <c r="E9" s="5" t="n">
        <v>1347</v>
      </c>
    </row>
    <row r="10">
      <c r="A10" s="4" t="inlineStr">
        <is>
          <t>Accumulated Other Comprehensive Income (Loss)</t>
        </is>
      </c>
    </row>
    <row r="11">
      <c r="A11" s="3" t="inlineStr">
        <is>
          <t>Accumulated Other Comprehensive Income (Loss) [Line Items]</t>
        </is>
      </c>
    </row>
    <row r="12">
      <c r="A12" s="4" t="inlineStr">
        <is>
          <t>Beginning balance</t>
        </is>
      </c>
      <c r="B12" s="5" t="n">
        <v>5666</v>
      </c>
      <c r="C12" s="5" t="n">
        <v>-266</v>
      </c>
      <c r="D12" s="5" t="n">
        <v>920</v>
      </c>
      <c r="E12" s="5" t="n">
        <v>-552</v>
      </c>
    </row>
    <row r="13">
      <c r="A13" s="4" t="inlineStr">
        <is>
          <t>Ending balance</t>
        </is>
      </c>
      <c r="B13" s="6" t="n">
        <v>5770</v>
      </c>
      <c r="C13" s="6" t="n">
        <v>795</v>
      </c>
      <c r="D13" s="6" t="n">
        <v>5770</v>
      </c>
      <c r="E13" s="6" t="n">
        <v>7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ing Pronouncements (Details) - USD ($) $ in Thousands</t>
        </is>
      </c>
      <c r="B1" s="2" t="inlineStr">
        <is>
          <t>Jun. 30, 2020</t>
        </is>
      </c>
      <c r="C1" s="2" t="inlineStr">
        <is>
          <t>Dec. 31, 2019</t>
        </is>
      </c>
    </row>
    <row r="2">
      <c r="A2" s="3" t="inlineStr">
        <is>
          <t>New Accounting Pronouncements or Change in Accounting Principle [Line Items]</t>
        </is>
      </c>
    </row>
    <row r="3">
      <c r="A3" s="4" t="inlineStr">
        <is>
          <t>Cumulative effect adjustment</t>
        </is>
      </c>
      <c r="B3" s="6" t="n">
        <v>403</v>
      </c>
    </row>
    <row r="4">
      <c r="A4" s="4" t="inlineStr">
        <is>
          <t>ASU 2016-13</t>
        </is>
      </c>
    </row>
    <row r="5">
      <c r="A5" s="3" t="inlineStr">
        <is>
          <t>New Accounting Pronouncements or Change in Accounting Principle [Line Items]</t>
        </is>
      </c>
    </row>
    <row r="6">
      <c r="A6" s="4" t="inlineStr">
        <is>
          <t>Cumulative effect adjustment</t>
        </is>
      </c>
      <c r="C6" s="6" t="n">
        <v>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venue Recognition (Details) - USD ($) $ in Thousands</t>
        </is>
      </c>
      <c r="B1" s="2" t="inlineStr">
        <is>
          <t>1 Months Ended</t>
        </is>
      </c>
      <c r="D1" s="2" t="inlineStr">
        <is>
          <t>3 Months Ended</t>
        </is>
      </c>
      <c r="F1" s="2" t="inlineStr">
        <is>
          <t>6 Months Ended</t>
        </is>
      </c>
      <c r="H1" s="2" t="inlineStr">
        <is>
          <t>12 Months Ended</t>
        </is>
      </c>
    </row>
    <row r="2">
      <c r="B2" s="2" t="inlineStr">
        <is>
          <t>Aug. 31, 2019</t>
        </is>
      </c>
      <c r="C2" s="2" t="inlineStr">
        <is>
          <t>Feb. 28, 2019</t>
        </is>
      </c>
      <c r="D2" s="2" t="inlineStr">
        <is>
          <t>Jun. 30, 2020</t>
        </is>
      </c>
      <c r="E2" s="2" t="inlineStr">
        <is>
          <t>Jun. 30, 2019</t>
        </is>
      </c>
      <c r="F2" s="2" t="inlineStr">
        <is>
          <t>Jun. 30, 2020</t>
        </is>
      </c>
      <c r="G2" s="2" t="inlineStr">
        <is>
          <t>Jun. 30, 2019</t>
        </is>
      </c>
      <c r="H2" s="2" t="inlineStr">
        <is>
          <t>Dec. 31, 2019</t>
        </is>
      </c>
      <c r="I2" s="2" t="inlineStr">
        <is>
          <t>Dec. 31, 2018</t>
        </is>
      </c>
      <c r="J2" s="2" t="inlineStr">
        <is>
          <t>Sep. 30, 2019</t>
        </is>
      </c>
    </row>
    <row r="3">
      <c r="A3" s="4" t="inlineStr">
        <is>
          <t>Revenue recognized</t>
        </is>
      </c>
      <c r="F3" s="6" t="n">
        <v>1622</v>
      </c>
      <c r="G3" s="6" t="n">
        <v>1263</v>
      </c>
    </row>
    <row r="4">
      <c r="A4" s="4" t="inlineStr">
        <is>
          <t>Cost of revenues</t>
        </is>
      </c>
      <c r="D4" s="6" t="n">
        <v>42731</v>
      </c>
      <c r="E4" s="6" t="n">
        <v>41382</v>
      </c>
      <c r="F4" s="5" t="n">
        <v>84251</v>
      </c>
      <c r="G4" s="5" t="n">
        <v>82987</v>
      </c>
    </row>
    <row r="5">
      <c r="A5" s="4" t="inlineStr">
        <is>
          <t>Deferred revenue, Long-term</t>
        </is>
      </c>
      <c r="D5" s="5" t="n">
        <v>22533</v>
      </c>
      <c r="F5" s="5" t="n">
        <v>22533</v>
      </c>
      <c r="H5" s="6" t="n">
        <v>23808</v>
      </c>
    </row>
    <row r="6">
      <c r="A6" s="4" t="inlineStr">
        <is>
          <t>Other assets</t>
        </is>
      </c>
      <c r="D6" s="5" t="n">
        <v>12357</v>
      </c>
      <c r="F6" s="5" t="n">
        <v>12357</v>
      </c>
      <c r="H6" s="5" t="n">
        <v>12476</v>
      </c>
    </row>
    <row r="7">
      <c r="A7" s="4" t="inlineStr">
        <is>
          <t>Deferred revenue</t>
        </is>
      </c>
      <c r="D7" s="5" t="n">
        <v>74925</v>
      </c>
      <c r="F7" s="5" t="n">
        <v>74925</v>
      </c>
      <c r="H7" s="5" t="n">
        <v>79824</v>
      </c>
    </row>
    <row r="8">
      <c r="A8" s="4" t="inlineStr">
        <is>
          <t>Deferred revenue, current portion</t>
        </is>
      </c>
      <c r="D8" s="5" t="n">
        <v>52392</v>
      </c>
      <c r="F8" s="5" t="n">
        <v>52392</v>
      </c>
      <c r="H8" s="5" t="n">
        <v>56016</v>
      </c>
    </row>
    <row r="9">
      <c r="A9" s="4" t="inlineStr">
        <is>
          <t>Total revenues</t>
        </is>
      </c>
      <c r="D9" s="5" t="n">
        <v>86472</v>
      </c>
      <c r="E9" s="5" t="n">
        <v>74355</v>
      </c>
      <c r="F9" s="5" t="n">
        <v>180484</v>
      </c>
      <c r="G9" s="5" t="n">
        <v>141179</v>
      </c>
    </row>
    <row r="10">
      <c r="A10" s="4" t="inlineStr">
        <is>
          <t>Deferred revenue, long-term portion</t>
        </is>
      </c>
      <c r="D10" s="5" t="n">
        <v>22533</v>
      </c>
      <c r="F10" s="5" t="n">
        <v>22533</v>
      </c>
      <c r="H10" s="5" t="n">
        <v>23808</v>
      </c>
    </row>
    <row r="11">
      <c r="A11" s="4" t="inlineStr">
        <is>
          <t>Revenue recognized during the period that was included in deferred revenues at the beginning of the period</t>
        </is>
      </c>
      <c r="F11" s="5" t="n">
        <v>4943</v>
      </c>
    </row>
    <row r="12">
      <c r="A12" s="4" t="inlineStr">
        <is>
          <t>Product</t>
        </is>
      </c>
    </row>
    <row r="13">
      <c r="A13" s="4" t="inlineStr">
        <is>
          <t>Revenue recognized</t>
        </is>
      </c>
      <c r="D13" s="5" t="n">
        <v>600</v>
      </c>
      <c r="E13" s="5" t="n">
        <v>800</v>
      </c>
      <c r="F13" s="5" t="n">
        <v>1600</v>
      </c>
      <c r="G13" s="5" t="n">
        <v>1300</v>
      </c>
    </row>
    <row r="14">
      <c r="A14" s="4" t="inlineStr">
        <is>
          <t>Total revenues</t>
        </is>
      </c>
      <c r="D14" s="5" t="n">
        <v>80414</v>
      </c>
      <c r="E14" s="5" t="n">
        <v>65099</v>
      </c>
      <c r="F14" s="6" t="n">
        <v>167460</v>
      </c>
      <c r="G14" s="5" t="n">
        <v>128463</v>
      </c>
    </row>
    <row r="15">
      <c r="A15" s="4" t="inlineStr">
        <is>
          <t>Product | Minimum</t>
        </is>
      </c>
    </row>
    <row r="16">
      <c r="A16" s="4" t="inlineStr">
        <is>
          <t>Billing collection period (in months)</t>
        </is>
      </c>
      <c r="F16" s="4" t="inlineStr">
        <is>
          <t>9 months</t>
        </is>
      </c>
    </row>
    <row r="17">
      <c r="A17" s="4" t="inlineStr">
        <is>
          <t>Product | Maximum</t>
        </is>
      </c>
    </row>
    <row r="18">
      <c r="A18" s="4" t="inlineStr">
        <is>
          <t>Billing collection period (in months)</t>
        </is>
      </c>
      <c r="F18" s="4" t="inlineStr">
        <is>
          <t>12 months</t>
        </is>
      </c>
    </row>
    <row r="19">
      <c r="A19" s="4" t="inlineStr">
        <is>
          <t>Licensing and other</t>
        </is>
      </c>
    </row>
    <row r="20">
      <c r="A20" s="4" t="inlineStr">
        <is>
          <t>Cost of revenues</t>
        </is>
      </c>
      <c r="D20" s="5" t="n">
        <v>4208</v>
      </c>
      <c r="E20" s="5" t="n">
        <v>2443</v>
      </c>
      <c r="F20" s="6" t="n">
        <v>7666</v>
      </c>
      <c r="G20" s="5" t="n">
        <v>4141</v>
      </c>
    </row>
    <row r="21">
      <c r="A21" s="4" t="inlineStr">
        <is>
          <t>Total revenues</t>
        </is>
      </c>
      <c r="D21" s="5" t="n">
        <v>6058</v>
      </c>
      <c r="E21" s="5" t="n">
        <v>9256</v>
      </c>
      <c r="F21" s="5" t="n">
        <v>13024</v>
      </c>
      <c r="G21" s="5" t="n">
        <v>12716</v>
      </c>
    </row>
    <row r="22">
      <c r="A22" s="4" t="inlineStr">
        <is>
          <t>Genetic testing services</t>
        </is>
      </c>
    </row>
    <row r="23">
      <c r="A23" s="4" t="inlineStr">
        <is>
          <t>Revenue recognized during the period that was included in deferred revenues at the beginning of the period</t>
        </is>
      </c>
      <c r="F23" s="6" t="n">
        <v>300</v>
      </c>
    </row>
    <row r="24">
      <c r="A24" s="4" t="inlineStr">
        <is>
          <t>Qiagen</t>
        </is>
      </c>
    </row>
    <row r="25">
      <c r="A25" s="4" t="inlineStr">
        <is>
          <t>Proceeds from license agreement</t>
        </is>
      </c>
      <c r="I25" s="6" t="n">
        <v>5000</v>
      </c>
    </row>
    <row r="26">
      <c r="A26" s="4" t="inlineStr">
        <is>
          <t>Agreement term</t>
        </is>
      </c>
      <c r="F26" s="4" t="inlineStr">
        <is>
          <t>10 years</t>
        </is>
      </c>
    </row>
    <row r="27">
      <c r="A27" s="4" t="inlineStr">
        <is>
          <t>Revenue, remaining performance obligation</t>
        </is>
      </c>
      <c r="I27" s="5" t="n">
        <v>40000</v>
      </c>
    </row>
    <row r="28">
      <c r="A28" s="4" t="inlineStr">
        <is>
          <t>Qiagen | Volume, regulatory and commercial milestones</t>
        </is>
      </c>
    </row>
    <row r="29">
      <c r="A29" s="4" t="inlineStr">
        <is>
          <t>Revenue, remaining performance obligation</t>
        </is>
      </c>
      <c r="I29" s="6" t="n">
        <v>10000</v>
      </c>
    </row>
    <row r="30">
      <c r="A30" s="4" t="inlineStr">
        <is>
          <t>Qiagen | Prepaid royalty</t>
        </is>
      </c>
    </row>
    <row r="31">
      <c r="A31" s="4" t="inlineStr">
        <is>
          <t>Revenue recognized</t>
        </is>
      </c>
      <c r="D31" s="5" t="n">
        <v>0</v>
      </c>
    </row>
    <row r="32">
      <c r="A32" s="4" t="inlineStr">
        <is>
          <t>Laboratory distribution partners | Product | Minimum</t>
        </is>
      </c>
    </row>
    <row r="33">
      <c r="A33" s="4" t="inlineStr">
        <is>
          <t>Billing collection period (in months)</t>
        </is>
      </c>
      <c r="F33" s="4" t="inlineStr">
        <is>
          <t>2 months</t>
        </is>
      </c>
    </row>
    <row r="34">
      <c r="A34" s="4" t="inlineStr">
        <is>
          <t>Laboratory distribution partners | Product | Maximum</t>
        </is>
      </c>
    </row>
    <row r="35">
      <c r="A35" s="4" t="inlineStr">
        <is>
          <t>Billing collection period (in months)</t>
        </is>
      </c>
      <c r="F35" s="4" t="inlineStr">
        <is>
          <t>3 months</t>
        </is>
      </c>
    </row>
    <row r="36">
      <c r="A36" s="4" t="inlineStr">
        <is>
          <t>BGI</t>
        </is>
      </c>
    </row>
    <row r="37">
      <c r="A37" s="4" t="inlineStr">
        <is>
          <t>Proceeds from license agreement</t>
        </is>
      </c>
      <c r="C37" s="6" t="n">
        <v>50000</v>
      </c>
      <c r="E37" s="5" t="n">
        <v>35600</v>
      </c>
    </row>
    <row r="38">
      <c r="A38" s="4" t="inlineStr">
        <is>
          <t>Receivable</t>
        </is>
      </c>
      <c r="E38" s="6" t="n">
        <v>2500</v>
      </c>
      <c r="G38" s="6" t="n">
        <v>2500</v>
      </c>
    </row>
    <row r="39">
      <c r="A39" s="4" t="inlineStr">
        <is>
          <t>Agreement term</t>
        </is>
      </c>
      <c r="C39" s="4" t="inlineStr">
        <is>
          <t>10 years</t>
        </is>
      </c>
    </row>
    <row r="40">
      <c r="A40" s="4" t="inlineStr">
        <is>
          <t>Deferred revenue, current portion</t>
        </is>
      </c>
      <c r="D40" s="5" t="n">
        <v>500</v>
      </c>
      <c r="F40" s="6" t="n">
        <v>500</v>
      </c>
    </row>
    <row r="41">
      <c r="A41" s="4" t="inlineStr">
        <is>
          <t>BGI | Sequencing services</t>
        </is>
      </c>
    </row>
    <row r="42">
      <c r="A42" s="4" t="inlineStr">
        <is>
          <t>Other assets</t>
        </is>
      </c>
      <c r="J42" s="6" t="n">
        <v>6000</v>
      </c>
    </row>
    <row r="43">
      <c r="A43" s="4" t="inlineStr">
        <is>
          <t>BGI | Sequencing products</t>
        </is>
      </c>
    </row>
    <row r="44">
      <c r="A44" s="4" t="inlineStr">
        <is>
          <t>Other assets</t>
        </is>
      </c>
      <c r="J44" s="5" t="n">
        <v>4000</v>
      </c>
    </row>
    <row r="45">
      <c r="A45" s="4" t="inlineStr">
        <is>
          <t>BGI | Sequencing products and services</t>
        </is>
      </c>
    </row>
    <row r="46">
      <c r="A46" s="4" t="inlineStr">
        <is>
          <t>Other assets</t>
        </is>
      </c>
      <c r="D46" s="6" t="n">
        <v>10000</v>
      </c>
      <c r="F46" s="5" t="n">
        <v>10000</v>
      </c>
      <c r="J46" s="6" t="n">
        <v>10000</v>
      </c>
    </row>
    <row r="47">
      <c r="A47" s="4" t="inlineStr">
        <is>
          <t>Foundation Medicine, Inc. ("FMI")</t>
        </is>
      </c>
    </row>
    <row r="48">
      <c r="A48" s="4" t="inlineStr">
        <is>
          <t>Proceeds from license agreement</t>
        </is>
      </c>
      <c r="F48" s="5" t="n">
        <v>0</v>
      </c>
      <c r="H48" s="5" t="n">
        <v>16300</v>
      </c>
    </row>
    <row r="49">
      <c r="A49" s="4" t="inlineStr">
        <is>
          <t>Agreement term</t>
        </is>
      </c>
      <c r="B49" s="4" t="inlineStr">
        <is>
          <t>5 years</t>
        </is>
      </c>
    </row>
    <row r="50">
      <c r="A50" s="4" t="inlineStr">
        <is>
          <t>Automatic renewals, successive period thereafter</t>
        </is>
      </c>
      <c r="B50" s="4" t="inlineStr">
        <is>
          <t>1 year</t>
        </is>
      </c>
    </row>
    <row r="51">
      <c r="A51" s="4" t="inlineStr">
        <is>
          <t>Foundation Medicine, Inc. ("FMI") | Upfront licensing fees and prepaid revenues</t>
        </is>
      </c>
    </row>
    <row r="52">
      <c r="A52" s="4" t="inlineStr">
        <is>
          <t>Initial transaction price</t>
        </is>
      </c>
      <c r="B52" s="6" t="n">
        <v>13300</v>
      </c>
    </row>
    <row r="53">
      <c r="A53" s="4" t="inlineStr">
        <is>
          <t>Foundation Medicine, Inc. ("FMI") | Developmental, regulatory, and commercial milestones</t>
        </is>
      </c>
    </row>
    <row r="54">
      <c r="A54" s="4" t="inlineStr">
        <is>
          <t>Initial transaction price</t>
        </is>
      </c>
      <c r="B54" s="6" t="n">
        <v>32000</v>
      </c>
    </row>
    <row r="55">
      <c r="A55" s="4" t="inlineStr">
        <is>
          <t>Foundation Medicine, Inc. ("FMI") | Developmental performance milestones</t>
        </is>
      </c>
    </row>
    <row r="56">
      <c r="A56" s="4" t="inlineStr">
        <is>
          <t>Proceeds from license agreement</t>
        </is>
      </c>
      <c r="H56" s="5" t="n">
        <v>3000</v>
      </c>
    </row>
    <row r="57">
      <c r="A57" s="4" t="inlineStr">
        <is>
          <t>Foundation Medicine, Inc. ("FMI") | Licensing fees and prepaid revenue</t>
        </is>
      </c>
    </row>
    <row r="58">
      <c r="A58" s="4" t="inlineStr">
        <is>
          <t>Proceeds from license agreement</t>
        </is>
      </c>
      <c r="H58" s="6" t="n">
        <v>13300</v>
      </c>
    </row>
    <row r="59">
      <c r="A59" s="4" t="inlineStr">
        <is>
          <t>BGI and FMI | Genetic testing services</t>
        </is>
      </c>
    </row>
    <row r="60">
      <c r="A60" s="4" t="inlineStr">
        <is>
          <t>Revenue recognized during the period that was included in deferred revenues at the beginning of the period</t>
        </is>
      </c>
      <c r="F60" s="6" t="n">
        <v>4600</v>
      </c>
    </row>
  </sheetData>
  <mergeCells count="5">
    <mergeCell ref="A1:A2"/>
    <mergeCell ref="B1:C1"/>
    <mergeCell ref="D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Disaggreg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86472</v>
      </c>
      <c r="C4" s="6" t="n">
        <v>74355</v>
      </c>
      <c r="D4" s="6" t="n">
        <v>180484</v>
      </c>
      <c r="E4" s="6" t="n">
        <v>141179</v>
      </c>
    </row>
    <row r="5">
      <c r="A5" s="4" t="inlineStr">
        <is>
          <t>United States</t>
        </is>
      </c>
    </row>
    <row r="6">
      <c r="A6" s="3" t="inlineStr">
        <is>
          <t>Disaggregation of Revenue [Line Items]</t>
        </is>
      </c>
    </row>
    <row r="7">
      <c r="A7" s="4" t="inlineStr">
        <is>
          <t>Total revenues</t>
        </is>
      </c>
      <c r="B7" s="5" t="n">
        <v>80757</v>
      </c>
      <c r="C7" s="5" t="n">
        <v>62393</v>
      </c>
      <c r="D7" s="5" t="n">
        <v>167488</v>
      </c>
      <c r="E7" s="5" t="n">
        <v>122676</v>
      </c>
    </row>
    <row r="8">
      <c r="A8" s="4" t="inlineStr">
        <is>
          <t>Americas, excluding U.S.</t>
        </is>
      </c>
    </row>
    <row r="9">
      <c r="A9" s="3" t="inlineStr">
        <is>
          <t>Disaggregation of Revenue [Line Items]</t>
        </is>
      </c>
    </row>
    <row r="10">
      <c r="A10" s="4" t="inlineStr">
        <is>
          <t>Total revenues</t>
        </is>
      </c>
      <c r="B10" s="5" t="n">
        <v>721</v>
      </c>
      <c r="C10" s="5" t="n">
        <v>767</v>
      </c>
      <c r="D10" s="5" t="n">
        <v>1503</v>
      </c>
      <c r="E10" s="5" t="n">
        <v>1585</v>
      </c>
    </row>
    <row r="11">
      <c r="A11" s="4" t="inlineStr">
        <is>
          <t>Europe, Middle East, India, Africa</t>
        </is>
      </c>
    </row>
    <row r="12">
      <c r="A12" s="3" t="inlineStr">
        <is>
          <t>Disaggregation of Revenue [Line Items]</t>
        </is>
      </c>
    </row>
    <row r="13">
      <c r="A13" s="4" t="inlineStr">
        <is>
          <t>Total revenues</t>
        </is>
      </c>
      <c r="B13" s="5" t="n">
        <v>3584</v>
      </c>
      <c r="C13" s="5" t="n">
        <v>4318</v>
      </c>
      <c r="D13" s="5" t="n">
        <v>7060</v>
      </c>
      <c r="E13" s="5" t="n">
        <v>8322</v>
      </c>
    </row>
    <row r="14">
      <c r="A14" s="4" t="inlineStr">
        <is>
          <t>Asia Pacific and Other</t>
        </is>
      </c>
    </row>
    <row r="15">
      <c r="A15" s="3" t="inlineStr">
        <is>
          <t>Disaggregation of Revenue [Line Items]</t>
        </is>
      </c>
    </row>
    <row r="16">
      <c r="A16" s="4" t="inlineStr">
        <is>
          <t>Total revenues</t>
        </is>
      </c>
      <c r="B16" s="5" t="n">
        <v>1410</v>
      </c>
      <c r="C16" s="5" t="n">
        <v>6877</v>
      </c>
      <c r="D16" s="5" t="n">
        <v>4433</v>
      </c>
      <c r="E16" s="5" t="n">
        <v>8596</v>
      </c>
    </row>
    <row r="17">
      <c r="A17" s="4" t="inlineStr">
        <is>
          <t>Insurance carriers</t>
        </is>
      </c>
    </row>
    <row r="18">
      <c r="A18" s="3" t="inlineStr">
        <is>
          <t>Disaggregation of Revenue [Line Items]</t>
        </is>
      </c>
    </row>
    <row r="19">
      <c r="A19" s="4" t="inlineStr">
        <is>
          <t>Total revenues</t>
        </is>
      </c>
      <c r="B19" s="5" t="n">
        <v>67630</v>
      </c>
      <c r="C19" s="5" t="n">
        <v>50777</v>
      </c>
      <c r="D19" s="5" t="n">
        <v>138302</v>
      </c>
      <c r="E19" s="5" t="n">
        <v>100978</v>
      </c>
    </row>
    <row r="20">
      <c r="A20" s="4" t="inlineStr">
        <is>
          <t>Laboratory and other partners</t>
        </is>
      </c>
    </row>
    <row r="21">
      <c r="A21" s="3" t="inlineStr">
        <is>
          <t>Disaggregation of Revenue [Line Items]</t>
        </is>
      </c>
    </row>
    <row r="22">
      <c r="A22" s="4" t="inlineStr">
        <is>
          <t>Total revenues</t>
        </is>
      </c>
      <c r="B22" s="5" t="n">
        <v>13041</v>
      </c>
      <c r="C22" s="5" t="n">
        <v>15132</v>
      </c>
      <c r="D22" s="5" t="n">
        <v>28724</v>
      </c>
      <c r="E22" s="5" t="n">
        <v>25155</v>
      </c>
    </row>
    <row r="23">
      <c r="A23" s="4" t="inlineStr">
        <is>
          <t>Patients</t>
        </is>
      </c>
    </row>
    <row r="24">
      <c r="A24" s="3" t="inlineStr">
        <is>
          <t>Disaggregation of Revenue [Line Items]</t>
        </is>
      </c>
    </row>
    <row r="25">
      <c r="A25" s="4" t="inlineStr">
        <is>
          <t>Total revenues</t>
        </is>
      </c>
      <c r="B25" s="5" t="n">
        <v>5801</v>
      </c>
      <c r="C25" s="5" t="n">
        <v>8446</v>
      </c>
      <c r="D25" s="5" t="n">
        <v>13458</v>
      </c>
      <c r="E25" s="5" t="n">
        <v>15046</v>
      </c>
    </row>
    <row r="26">
      <c r="A26" s="4" t="inlineStr">
        <is>
          <t>Product</t>
        </is>
      </c>
    </row>
    <row r="27">
      <c r="A27" s="3" t="inlineStr">
        <is>
          <t>Disaggregation of Revenue [Line Items]</t>
        </is>
      </c>
    </row>
    <row r="28">
      <c r="A28" s="4" t="inlineStr">
        <is>
          <t>Total revenues</t>
        </is>
      </c>
      <c r="B28" s="5" t="n">
        <v>80414</v>
      </c>
      <c r="C28" s="5" t="n">
        <v>65099</v>
      </c>
      <c r="D28" s="5" t="n">
        <v>167460</v>
      </c>
      <c r="E28" s="5" t="n">
        <v>128463</v>
      </c>
    </row>
    <row r="29">
      <c r="A29" s="4" t="inlineStr">
        <is>
          <t>Licensing and other</t>
        </is>
      </c>
    </row>
    <row r="30">
      <c r="A30" s="3" t="inlineStr">
        <is>
          <t>Disaggregation of Revenue [Line Items]</t>
        </is>
      </c>
    </row>
    <row r="31">
      <c r="A31" s="4" t="inlineStr">
        <is>
          <t>Total revenues</t>
        </is>
      </c>
      <c r="B31" s="6" t="n">
        <v>6058</v>
      </c>
      <c r="C31" s="6" t="n">
        <v>9256</v>
      </c>
      <c r="D31" s="6" t="n">
        <v>13024</v>
      </c>
      <c r="E31" s="6" t="n">
        <v>127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Accounts Receivable and Deferred Revenue (Details) - USD ($) $ in Thousands</t>
        </is>
      </c>
      <c r="B1" s="2" t="inlineStr">
        <is>
          <t>Jun. 30, 2020</t>
        </is>
      </c>
      <c r="C1" s="2" t="inlineStr">
        <is>
          <t>Dec. 31, 2019</t>
        </is>
      </c>
      <c r="D1" s="2" t="inlineStr">
        <is>
          <t>Jun. 30, 2019</t>
        </is>
      </c>
    </row>
    <row r="2">
      <c r="A2" s="3" t="inlineStr">
        <is>
          <t>Assets</t>
        </is>
      </c>
    </row>
    <row r="3">
      <c r="A3" s="4" t="inlineStr">
        <is>
          <t>Accounts receivable</t>
        </is>
      </c>
      <c r="B3" s="6" t="n">
        <v>58706</v>
      </c>
      <c r="C3" s="6" t="n">
        <v>53351</v>
      </c>
    </row>
    <row r="4">
      <c r="A4" s="3" t="inlineStr">
        <is>
          <t>Liabilities:</t>
        </is>
      </c>
    </row>
    <row r="5">
      <c r="A5" s="4" t="inlineStr">
        <is>
          <t>Deferred revenue, current portion</t>
        </is>
      </c>
      <c r="B5" s="5" t="n">
        <v>52392</v>
      </c>
      <c r="C5" s="5" t="n">
        <v>56016</v>
      </c>
    </row>
    <row r="6">
      <c r="A6" s="4" t="inlineStr">
        <is>
          <t>Deferred revenue, long-term portion</t>
        </is>
      </c>
      <c r="B6" s="5" t="n">
        <v>22533</v>
      </c>
      <c r="C6" s="5" t="n">
        <v>23808</v>
      </c>
    </row>
    <row r="7">
      <c r="A7" s="4" t="inlineStr">
        <is>
          <t>Total deferred revenues</t>
        </is>
      </c>
      <c r="B7" s="5" t="n">
        <v>74925</v>
      </c>
      <c r="C7" s="5" t="n">
        <v>79824</v>
      </c>
    </row>
    <row r="8">
      <c r="A8" s="4" t="inlineStr">
        <is>
          <t>Current accounts receivable</t>
        </is>
      </c>
      <c r="B8" s="5" t="n">
        <v>58706</v>
      </c>
      <c r="C8" s="5" t="n">
        <v>53351</v>
      </c>
    </row>
    <row r="9">
      <c r="A9" s="4" t="inlineStr">
        <is>
          <t>Other noncurrent assets</t>
        </is>
      </c>
      <c r="B9" s="5" t="n">
        <v>12357</v>
      </c>
      <c r="C9" s="6" t="n">
        <v>12476</v>
      </c>
    </row>
    <row r="10">
      <c r="A10" s="4" t="inlineStr">
        <is>
          <t>BGI</t>
        </is>
      </c>
    </row>
    <row r="11">
      <c r="A11" s="3" t="inlineStr">
        <is>
          <t>Liabilities:</t>
        </is>
      </c>
    </row>
    <row r="12">
      <c r="A12" s="4" t="inlineStr">
        <is>
          <t>Deferred revenue, current portion</t>
        </is>
      </c>
      <c r="B12" s="6" t="n">
        <v>500</v>
      </c>
    </row>
    <row r="13">
      <c r="A13" s="4" t="inlineStr">
        <is>
          <t>Accounts receivable</t>
        </is>
      </c>
      <c r="D13" s="6" t="n">
        <v>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Balance of Deferred Revenues (Details) $ in Thousands</t>
        </is>
      </c>
      <c r="B1" s="2" t="inlineStr">
        <is>
          <t>6 Months Ended</t>
        </is>
      </c>
    </row>
    <row r="2">
      <c r="B2" s="2" t="inlineStr">
        <is>
          <t>Jun. 30, 2020USD ($)</t>
        </is>
      </c>
    </row>
    <row r="3">
      <c r="A3" s="3" t="inlineStr">
        <is>
          <t>Revenue Recognition</t>
        </is>
      </c>
    </row>
    <row r="4">
      <c r="A4" s="4" t="inlineStr">
        <is>
          <t>Balance</t>
        </is>
      </c>
      <c r="B4" s="6" t="n">
        <v>79824</v>
      </c>
    </row>
    <row r="5">
      <c r="A5" s="4" t="inlineStr">
        <is>
          <t>Increase in deferred revenues</t>
        </is>
      </c>
      <c r="B5" s="5" t="n">
        <v>746</v>
      </c>
    </row>
    <row r="6">
      <c r="A6" s="4" t="inlineStr">
        <is>
          <t>Revenue recognized during the period that was included in deferred revenues at the beginning of the period</t>
        </is>
      </c>
      <c r="B6" s="5" t="n">
        <v>-4943</v>
      </c>
    </row>
    <row r="7">
      <c r="A7" s="4" t="inlineStr">
        <is>
          <t>Revenue recognized from performance obligations satisfied within the same period</t>
        </is>
      </c>
      <c r="B7" s="5" t="n">
        <v>-702</v>
      </c>
    </row>
    <row r="8">
      <c r="A8" s="4" t="inlineStr">
        <is>
          <t>Balance</t>
        </is>
      </c>
      <c r="B8" s="6" t="n">
        <v>749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86472000</v>
      </c>
      <c r="C4" s="6" t="n">
        <v>74355000</v>
      </c>
      <c r="D4" s="6" t="n">
        <v>180484000</v>
      </c>
      <c r="E4" s="6" t="n">
        <v>141179000</v>
      </c>
    </row>
    <row r="5">
      <c r="A5" s="3" t="inlineStr">
        <is>
          <t>Cost and expenses</t>
        </is>
      </c>
    </row>
    <row r="6">
      <c r="A6" s="4" t="inlineStr">
        <is>
          <t>Cost of revenues</t>
        </is>
      </c>
      <c r="B6" s="5" t="n">
        <v>42731000</v>
      </c>
      <c r="C6" s="5" t="n">
        <v>41382000</v>
      </c>
      <c r="D6" s="5" t="n">
        <v>84251000</v>
      </c>
      <c r="E6" s="5" t="n">
        <v>82987000</v>
      </c>
    </row>
    <row r="7">
      <c r="A7" s="4" t="inlineStr">
        <is>
          <t>Research and development</t>
        </is>
      </c>
      <c r="B7" s="5" t="n">
        <v>23005000</v>
      </c>
      <c r="C7" s="5" t="n">
        <v>12124000</v>
      </c>
      <c r="D7" s="5" t="n">
        <v>41230000</v>
      </c>
      <c r="E7" s="5" t="n">
        <v>23559000</v>
      </c>
    </row>
    <row r="8">
      <c r="A8" s="4" t="inlineStr">
        <is>
          <t>Selling, general and administrative</t>
        </is>
      </c>
      <c r="B8" s="5" t="n">
        <v>68188000</v>
      </c>
      <c r="C8" s="5" t="n">
        <v>47042000</v>
      </c>
      <c r="D8" s="5" t="n">
        <v>133869000</v>
      </c>
      <c r="E8" s="5" t="n">
        <v>90874000</v>
      </c>
    </row>
    <row r="9">
      <c r="A9" s="4" t="inlineStr">
        <is>
          <t>Total cost and expenses</t>
        </is>
      </c>
      <c r="B9" s="5" t="n">
        <v>138132000</v>
      </c>
      <c r="C9" s="5" t="n">
        <v>102991000</v>
      </c>
      <c r="D9" s="5" t="n">
        <v>267016000</v>
      </c>
      <c r="E9" s="5" t="n">
        <v>201561000</v>
      </c>
    </row>
    <row r="10">
      <c r="A10" s="4" t="inlineStr">
        <is>
          <t>Loss from operations</t>
        </is>
      </c>
      <c r="B10" s="5" t="n">
        <v>-51660000</v>
      </c>
      <c r="C10" s="5" t="n">
        <v>-28636000</v>
      </c>
      <c r="D10" s="5" t="n">
        <v>-86532000</v>
      </c>
      <c r="E10" s="5" t="n">
        <v>-60382000</v>
      </c>
    </row>
    <row r="11">
      <c r="A11" s="4" t="inlineStr">
        <is>
          <t>Interest expense</t>
        </is>
      </c>
      <c r="B11" s="5" t="n">
        <v>-4038000</v>
      </c>
      <c r="C11" s="5" t="n">
        <v>-2721000</v>
      </c>
      <c r="D11" s="5" t="n">
        <v>-6502000</v>
      </c>
      <c r="E11" s="5" t="n">
        <v>-5445000</v>
      </c>
    </row>
    <row r="12">
      <c r="A12" s="4" t="inlineStr">
        <is>
          <t>Interest and other income, net</t>
        </is>
      </c>
      <c r="B12" s="5" t="n">
        <v>1924000</v>
      </c>
      <c r="C12" s="5" t="n">
        <v>836000</v>
      </c>
      <c r="D12" s="5" t="n">
        <v>3911000</v>
      </c>
      <c r="E12" s="5" t="n">
        <v>1289000</v>
      </c>
    </row>
    <row r="13">
      <c r="A13" s="4" t="inlineStr">
        <is>
          <t>Loss on debt extinguishment</t>
        </is>
      </c>
      <c r="B13" s="5" t="n">
        <v>-5848000</v>
      </c>
      <c r="D13" s="5" t="n">
        <v>-5848000</v>
      </c>
    </row>
    <row r="14">
      <c r="A14" s="4" t="inlineStr">
        <is>
          <t>Loss before income taxes</t>
        </is>
      </c>
      <c r="B14" s="5" t="n">
        <v>-59622000</v>
      </c>
      <c r="C14" s="5" t="n">
        <v>-30521000</v>
      </c>
      <c r="D14" s="5" t="n">
        <v>-94971000</v>
      </c>
      <c r="E14" s="5" t="n">
        <v>-64538000</v>
      </c>
    </row>
    <row r="15">
      <c r="A15" s="4" t="inlineStr">
        <is>
          <t>Income tax expense</t>
        </is>
      </c>
      <c r="B15" s="5" t="n">
        <v>-15000</v>
      </c>
      <c r="C15" s="5" t="n">
        <v>-1895000</v>
      </c>
      <c r="D15" s="5" t="n">
        <v>-38000</v>
      </c>
      <c r="E15" s="5" t="n">
        <v>-1969000</v>
      </c>
    </row>
    <row r="16">
      <c r="A16" s="4" t="inlineStr">
        <is>
          <t>Net loss</t>
        </is>
      </c>
      <c r="B16" s="5" t="n">
        <v>-59637000</v>
      </c>
      <c r="C16" s="5" t="n">
        <v>-32416000</v>
      </c>
      <c r="D16" s="5" t="n">
        <v>-95009000</v>
      </c>
      <c r="E16" s="5" t="n">
        <v>-66507000</v>
      </c>
    </row>
    <row r="17">
      <c r="A17" s="4" t="inlineStr">
        <is>
          <t>Unrealized gain on available-for-sale securities, net of tax</t>
        </is>
      </c>
      <c r="B17" s="5" t="n">
        <v>104000</v>
      </c>
      <c r="C17" s="5" t="n">
        <v>1061000</v>
      </c>
      <c r="D17" s="5" t="n">
        <v>4850000</v>
      </c>
      <c r="E17" s="5" t="n">
        <v>1347000</v>
      </c>
    </row>
    <row r="18">
      <c r="A18" s="4" t="inlineStr">
        <is>
          <t>Comprehensive loss</t>
        </is>
      </c>
      <c r="B18" s="6" t="n">
        <v>-59533000</v>
      </c>
      <c r="C18" s="6" t="n">
        <v>-31355000</v>
      </c>
      <c r="D18" s="6" t="n">
        <v>-90159000</v>
      </c>
      <c r="E18" s="6" t="n">
        <v>-65160000</v>
      </c>
    </row>
    <row r="19">
      <c r="A19" s="3" t="inlineStr">
        <is>
          <t>Net loss per share (Note 12):</t>
        </is>
      </c>
    </row>
    <row r="20">
      <c r="A20" s="4" t="inlineStr">
        <is>
          <t>Basic and diluted (in dollars per share)</t>
        </is>
      </c>
      <c r="B20" s="8" t="n">
        <v>-0.75</v>
      </c>
      <c r="C20" s="8" t="n">
        <v>-0.48</v>
      </c>
      <c r="D20" s="8" t="n">
        <v>-1.21</v>
      </c>
      <c r="E20" s="8" t="n">
        <v>-1.01</v>
      </c>
    </row>
    <row r="21">
      <c r="A21" s="3" t="inlineStr">
        <is>
          <t>Weighted-average number of shares used in computing basic and diluted net loss per share:</t>
        </is>
      </c>
    </row>
    <row r="22">
      <c r="A22" s="4" t="inlineStr">
        <is>
          <t>Basic and diluted (in shares)</t>
        </is>
      </c>
      <c r="B22" s="5" t="n">
        <v>79069</v>
      </c>
      <c r="C22" s="5" t="n">
        <v>68224</v>
      </c>
      <c r="D22" s="5" t="n">
        <v>78681</v>
      </c>
      <c r="E22" s="5" t="n">
        <v>65542</v>
      </c>
    </row>
    <row r="23">
      <c r="A23" s="4" t="inlineStr">
        <is>
          <t>Product</t>
        </is>
      </c>
    </row>
    <row r="24">
      <c r="A24" s="3" t="inlineStr">
        <is>
          <t>Revenues</t>
        </is>
      </c>
    </row>
    <row r="25">
      <c r="A25" s="4" t="inlineStr">
        <is>
          <t>Total revenues</t>
        </is>
      </c>
      <c r="B25" s="6" t="n">
        <v>80414000</v>
      </c>
      <c r="C25" s="6" t="n">
        <v>65099000</v>
      </c>
      <c r="D25" s="6" t="n">
        <v>167460000</v>
      </c>
      <c r="E25" s="6" t="n">
        <v>128463000</v>
      </c>
    </row>
    <row r="26">
      <c r="A26" s="4" t="inlineStr">
        <is>
          <t>Licensing and other</t>
        </is>
      </c>
    </row>
    <row r="27">
      <c r="A27" s="3" t="inlineStr">
        <is>
          <t>Revenues</t>
        </is>
      </c>
    </row>
    <row r="28">
      <c r="A28" s="4" t="inlineStr">
        <is>
          <t>Total revenues</t>
        </is>
      </c>
      <c r="B28" s="5" t="n">
        <v>6058000</v>
      </c>
      <c r="C28" s="5" t="n">
        <v>9256000</v>
      </c>
      <c r="D28" s="5" t="n">
        <v>13024000</v>
      </c>
      <c r="E28" s="5" t="n">
        <v>12716000</v>
      </c>
    </row>
    <row r="29">
      <c r="A29" s="3" t="inlineStr">
        <is>
          <t>Cost and expenses</t>
        </is>
      </c>
    </row>
    <row r="30">
      <c r="A30" s="4" t="inlineStr">
        <is>
          <t>Cost of revenues</t>
        </is>
      </c>
      <c r="B30" s="6" t="n">
        <v>4208000</v>
      </c>
      <c r="C30" s="6" t="n">
        <v>2443000</v>
      </c>
      <c r="D30" s="6" t="n">
        <v>7666000</v>
      </c>
      <c r="E30" s="6" t="n">
        <v>414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s (Details) - USD ($) $ in Thousands</t>
        </is>
      </c>
      <c r="B1" s="2" t="inlineStr">
        <is>
          <t>6 Months Ended</t>
        </is>
      </c>
    </row>
    <row r="2">
      <c r="B2" s="2" t="inlineStr">
        <is>
          <t>Jun. 30, 2020</t>
        </is>
      </c>
      <c r="C2" s="2" t="inlineStr">
        <is>
          <t>Dec. 31, 2019</t>
        </is>
      </c>
    </row>
    <row r="3">
      <c r="A3" s="4" t="inlineStr">
        <is>
          <t>Revenue recognized during the period that was included in deferred revenues at the beginning of the period</t>
        </is>
      </c>
      <c r="B3" s="6" t="n">
        <v>4943</v>
      </c>
    </row>
    <row r="4">
      <c r="A4" s="4" t="inlineStr">
        <is>
          <t>Deferred revenue, current portion</t>
        </is>
      </c>
      <c r="B4" s="5" t="n">
        <v>52392</v>
      </c>
      <c r="C4" s="6" t="n">
        <v>56016</v>
      </c>
    </row>
    <row r="5">
      <c r="A5" s="4" t="inlineStr">
        <is>
          <t>Deferred revenue, Long-term</t>
        </is>
      </c>
      <c r="B5" s="5" t="n">
        <v>22533</v>
      </c>
      <c r="C5" s="5" t="n">
        <v>23808</v>
      </c>
    </row>
    <row r="6">
      <c r="A6" s="4" t="inlineStr">
        <is>
          <t>Total deferred revenues</t>
        </is>
      </c>
      <c r="B6" s="5" t="n">
        <v>74925</v>
      </c>
      <c r="C6" s="6" t="n">
        <v>79824</v>
      </c>
    </row>
    <row r="7">
      <c r="A7" s="4" t="inlineStr">
        <is>
          <t>BGI</t>
        </is>
      </c>
    </row>
    <row r="8">
      <c r="A8" s="4" t="inlineStr">
        <is>
          <t>Deferred revenue, current portion</t>
        </is>
      </c>
      <c r="B8" s="6" t="n">
        <v>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4" t="inlineStr">
        <is>
          <t>Available-for-sale securities</t>
        </is>
      </c>
    </row>
    <row r="3">
      <c r="A3" s="3" t="inlineStr">
        <is>
          <t>Fair Value Measurements</t>
        </is>
      </c>
    </row>
    <row r="4">
      <c r="A4" s="4" t="inlineStr">
        <is>
          <t>Unrealized losses</t>
        </is>
      </c>
      <c r="B4" s="6" t="n">
        <v>117800</v>
      </c>
    </row>
    <row r="5">
      <c r="A5" s="4" t="inlineStr">
        <is>
          <t>Recurring</t>
        </is>
      </c>
    </row>
    <row r="6">
      <c r="A6" s="3" t="inlineStr">
        <is>
          <t>Financial Assets:</t>
        </is>
      </c>
    </row>
    <row r="7">
      <c r="A7" s="4" t="inlineStr">
        <is>
          <t>Total financial assets</t>
        </is>
      </c>
      <c r="B7" s="5" t="n">
        <v>522647</v>
      </c>
      <c r="C7" s="6" t="n">
        <v>401542</v>
      </c>
    </row>
    <row r="8">
      <c r="A8" s="4" t="inlineStr">
        <is>
          <t>Recurring | Money market deposits</t>
        </is>
      </c>
    </row>
    <row r="9">
      <c r="A9" s="3" t="inlineStr">
        <is>
          <t>Financial Assets:</t>
        </is>
      </c>
    </row>
    <row r="10">
      <c r="A10" s="4" t="inlineStr">
        <is>
          <t>Total financial assets</t>
        </is>
      </c>
      <c r="B10" s="5" t="n">
        <v>28795</v>
      </c>
      <c r="C10" s="5" t="n">
        <v>22477</v>
      </c>
    </row>
    <row r="11">
      <c r="A11" s="4" t="inlineStr">
        <is>
          <t>Recurring | U.S. Treasury securities</t>
        </is>
      </c>
    </row>
    <row r="12">
      <c r="A12" s="3" t="inlineStr">
        <is>
          <t>Financial Assets:</t>
        </is>
      </c>
    </row>
    <row r="13">
      <c r="A13" s="4" t="inlineStr">
        <is>
          <t>Total financial assets</t>
        </is>
      </c>
      <c r="B13" s="5" t="n">
        <v>404416</v>
      </c>
      <c r="C13" s="5" t="n">
        <v>293157</v>
      </c>
    </row>
    <row r="14">
      <c r="A14" s="4" t="inlineStr">
        <is>
          <t>Recurring | Municipal securities</t>
        </is>
      </c>
    </row>
    <row r="15">
      <c r="A15" s="3" t="inlineStr">
        <is>
          <t>Financial Assets:</t>
        </is>
      </c>
    </row>
    <row r="16">
      <c r="A16" s="4" t="inlineStr">
        <is>
          <t>Total financial assets</t>
        </is>
      </c>
      <c r="B16" s="5" t="n">
        <v>89436</v>
      </c>
      <c r="C16" s="5" t="n">
        <v>85908</v>
      </c>
    </row>
    <row r="17">
      <c r="A17" s="4" t="inlineStr">
        <is>
          <t>Recurring | Level 1</t>
        </is>
      </c>
    </row>
    <row r="18">
      <c r="A18" s="3" t="inlineStr">
        <is>
          <t>Financial Assets:</t>
        </is>
      </c>
    </row>
    <row r="19">
      <c r="A19" s="4" t="inlineStr">
        <is>
          <t>Total financial assets</t>
        </is>
      </c>
      <c r="B19" s="5" t="n">
        <v>433211</v>
      </c>
      <c r="C19" s="5" t="n">
        <v>315634</v>
      </c>
    </row>
    <row r="20">
      <c r="A20" s="4" t="inlineStr">
        <is>
          <t>Recurring | Level 1 | Money market deposits</t>
        </is>
      </c>
    </row>
    <row r="21">
      <c r="A21" s="3" t="inlineStr">
        <is>
          <t>Financial Assets:</t>
        </is>
      </c>
    </row>
    <row r="22">
      <c r="A22" s="4" t="inlineStr">
        <is>
          <t>Total financial assets</t>
        </is>
      </c>
      <c r="B22" s="5" t="n">
        <v>28795</v>
      </c>
      <c r="C22" s="5" t="n">
        <v>22477</v>
      </c>
    </row>
    <row r="23">
      <c r="A23" s="4" t="inlineStr">
        <is>
          <t>Recurring | Level 1 | U.S. Treasury securities</t>
        </is>
      </c>
    </row>
    <row r="24">
      <c r="A24" s="3" t="inlineStr">
        <is>
          <t>Financial Assets:</t>
        </is>
      </c>
    </row>
    <row r="25">
      <c r="A25" s="4" t="inlineStr">
        <is>
          <t>Total financial assets</t>
        </is>
      </c>
      <c r="B25" s="5" t="n">
        <v>404416</v>
      </c>
      <c r="C25" s="5" t="n">
        <v>293157</v>
      </c>
    </row>
    <row r="26">
      <c r="A26" s="4" t="inlineStr">
        <is>
          <t>Recurring | Level 2</t>
        </is>
      </c>
    </row>
    <row r="27">
      <c r="A27" s="3" t="inlineStr">
        <is>
          <t>Financial Assets:</t>
        </is>
      </c>
    </row>
    <row r="28">
      <c r="A28" s="4" t="inlineStr">
        <is>
          <t>Total financial assets</t>
        </is>
      </c>
      <c r="B28" s="5" t="n">
        <v>89436</v>
      </c>
      <c r="C28" s="5" t="n">
        <v>85908</v>
      </c>
    </row>
    <row r="29">
      <c r="A29" s="4" t="inlineStr">
        <is>
          <t>Recurring | Level 2 | Municipal securities</t>
        </is>
      </c>
    </row>
    <row r="30">
      <c r="A30" s="3" t="inlineStr">
        <is>
          <t>Financial Assets:</t>
        </is>
      </c>
    </row>
    <row r="31">
      <c r="A31" s="4" t="inlineStr">
        <is>
          <t>Total financial assets</t>
        </is>
      </c>
      <c r="B31" s="6" t="n">
        <v>89436</v>
      </c>
      <c r="C31" s="5" t="n">
        <v>85908</v>
      </c>
    </row>
    <row r="32">
      <c r="A32" s="4" t="inlineStr">
        <is>
          <t>Contingent consideration | Evercord</t>
        </is>
      </c>
    </row>
    <row r="33">
      <c r="A33" s="3" t="inlineStr">
        <is>
          <t>Liabilities:</t>
        </is>
      </c>
    </row>
    <row r="34">
      <c r="A34" s="4" t="inlineStr">
        <is>
          <t>Total consideration</t>
        </is>
      </c>
      <c r="C34" s="6" t="n">
        <v>4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33" customWidth="1" min="2" max="2"/>
    <col width="21" customWidth="1" min="3" max="3"/>
  </cols>
  <sheetData>
    <row r="1">
      <c r="A1" s="1" t="inlineStr">
        <is>
          <t>Financial Instruments (Details) $ in Thousands, item in Millions</t>
        </is>
      </c>
      <c r="B1" s="2" t="inlineStr">
        <is>
          <t>6 Months Ended</t>
        </is>
      </c>
    </row>
    <row r="2">
      <c r="B2" s="2" t="inlineStr">
        <is>
          <t>Jun. 30, 2020USD ($)itemposition</t>
        </is>
      </c>
      <c r="C2" s="2" t="inlineStr">
        <is>
          <t>Dec. 31, 2019USD ($)</t>
        </is>
      </c>
    </row>
    <row r="3">
      <c r="A3" s="3" t="inlineStr">
        <is>
          <t>Debt Securities, Available-for-sale, Fair Value to Amortized Cost [Abstract]</t>
        </is>
      </c>
    </row>
    <row r="4">
      <c r="A4" s="4" t="inlineStr">
        <is>
          <t>Estimated Fair Value</t>
        </is>
      </c>
      <c r="B4" s="6" t="n">
        <v>493852</v>
      </c>
      <c r="C4" s="6" t="n">
        <v>379065</v>
      </c>
    </row>
    <row r="5">
      <c r="A5" s="4" t="inlineStr">
        <is>
          <t>Other than temporary impairment</t>
        </is>
      </c>
      <c r="B5" s="6" t="n">
        <v>0</v>
      </c>
    </row>
    <row r="6">
      <c r="A6" s="4" t="inlineStr">
        <is>
          <t>Number of investments sold | item</t>
        </is>
      </c>
      <c r="B6" s="9" t="n">
        <v>11.5</v>
      </c>
    </row>
    <row r="7">
      <c r="A7" s="4" t="inlineStr">
        <is>
          <t>Number of investments, unrealized loss position | position</t>
        </is>
      </c>
      <c r="B7" s="5" t="n">
        <v>9</v>
      </c>
    </row>
    <row r="8">
      <c r="A8" s="3" t="inlineStr">
        <is>
          <t>Amortized Cost</t>
        </is>
      </c>
    </row>
    <row r="9">
      <c r="A9" s="4" t="inlineStr">
        <is>
          <t>Less than one year</t>
        </is>
      </c>
      <c r="B9" s="6" t="n">
        <v>264713</v>
      </c>
    </row>
    <row r="10">
      <c r="A10" s="4" t="inlineStr">
        <is>
          <t>Greater than one year but less than five years</t>
        </is>
      </c>
      <c r="B10" s="5" t="n">
        <v>223369</v>
      </c>
    </row>
    <row r="11">
      <c r="A11" s="4" t="inlineStr">
        <is>
          <t>Total</t>
        </is>
      </c>
      <c r="B11" s="5" t="n">
        <v>488082</v>
      </c>
    </row>
    <row r="12">
      <c r="A12" s="3" t="inlineStr">
        <is>
          <t>Fair Value</t>
        </is>
      </c>
    </row>
    <row r="13">
      <c r="A13" s="4" t="inlineStr">
        <is>
          <t>Less than one year</t>
        </is>
      </c>
      <c r="B13" s="5" t="n">
        <v>265534</v>
      </c>
    </row>
    <row r="14">
      <c r="A14" s="4" t="inlineStr">
        <is>
          <t>Greater than one year but less than five years</t>
        </is>
      </c>
      <c r="B14" s="5" t="n">
        <v>228318</v>
      </c>
    </row>
    <row r="15">
      <c r="A15" s="4" t="inlineStr">
        <is>
          <t>Total</t>
        </is>
      </c>
      <c r="B15" s="5" t="n">
        <v>493852</v>
      </c>
    </row>
    <row r="16">
      <c r="A16" s="4" t="inlineStr">
        <is>
          <t>Available-for-sale securities</t>
        </is>
      </c>
    </row>
    <row r="17">
      <c r="A17" s="3" t="inlineStr">
        <is>
          <t>Debt Securities, Available-for-sale, Fair Value to Amortized Cost [Abstract]</t>
        </is>
      </c>
    </row>
    <row r="18">
      <c r="A18" s="4" t="inlineStr">
        <is>
          <t>Amortized Cost</t>
        </is>
      </c>
      <c r="B18" s="5" t="n">
        <v>516877</v>
      </c>
      <c r="C18" s="5" t="n">
        <v>400621</v>
      </c>
    </row>
    <row r="19">
      <c r="A19" s="4" t="inlineStr">
        <is>
          <t>Unrealized Gain</t>
        </is>
      </c>
      <c r="B19" s="5" t="n">
        <v>5801</v>
      </c>
      <c r="C19" s="5" t="n">
        <v>1008</v>
      </c>
    </row>
    <row r="20">
      <c r="A20" s="4" t="inlineStr">
        <is>
          <t>Unrealized Loss</t>
        </is>
      </c>
      <c r="B20" s="5" t="n">
        <v>-31</v>
      </c>
      <c r="C20" s="5" t="n">
        <v>-87</v>
      </c>
    </row>
    <row r="21">
      <c r="A21" s="4" t="inlineStr">
        <is>
          <t>Estimated Fair Value</t>
        </is>
      </c>
      <c r="B21" s="5" t="n">
        <v>522647</v>
      </c>
      <c r="C21" s="5" t="n">
        <v>401542</v>
      </c>
    </row>
    <row r="22">
      <c r="A22" s="4" t="inlineStr">
        <is>
          <t>Unrealized loss position</t>
        </is>
      </c>
      <c r="B22" s="5" t="n">
        <v>117800</v>
      </c>
    </row>
    <row r="23">
      <c r="A23" s="4" t="inlineStr">
        <is>
          <t>Money market deposits</t>
        </is>
      </c>
    </row>
    <row r="24">
      <c r="A24" s="3" t="inlineStr">
        <is>
          <t>Debt Securities, Available-for-sale, Fair Value to Amortized Cost [Abstract]</t>
        </is>
      </c>
    </row>
    <row r="25">
      <c r="A25" s="4" t="inlineStr">
        <is>
          <t>Amortized Cost</t>
        </is>
      </c>
      <c r="B25" s="5" t="n">
        <v>28795</v>
      </c>
      <c r="C25" s="5" t="n">
        <v>22477</v>
      </c>
    </row>
    <row r="26">
      <c r="A26" s="4" t="inlineStr">
        <is>
          <t>Estimated Fair Value</t>
        </is>
      </c>
      <c r="B26" s="5" t="n">
        <v>28795</v>
      </c>
      <c r="C26" s="5" t="n">
        <v>22477</v>
      </c>
    </row>
    <row r="27">
      <c r="A27" s="4" t="inlineStr">
        <is>
          <t>U.S. Treasury securities</t>
        </is>
      </c>
    </row>
    <row r="28">
      <c r="A28" s="3" t="inlineStr">
        <is>
          <t>Debt Securities, Available-for-sale, Fair Value to Amortized Cost [Abstract]</t>
        </is>
      </c>
    </row>
    <row r="29">
      <c r="A29" s="4" t="inlineStr">
        <is>
          <t>Amortized Cost</t>
        </is>
      </c>
      <c r="B29" s="5" t="n">
        <v>399622</v>
      </c>
      <c r="C29" s="5" t="n">
        <v>292506</v>
      </c>
    </row>
    <row r="30">
      <c r="A30" s="4" t="inlineStr">
        <is>
          <t>Unrealized Gain</t>
        </is>
      </c>
      <c r="B30" s="5" t="n">
        <v>4820</v>
      </c>
      <c r="C30" s="5" t="n">
        <v>731</v>
      </c>
    </row>
    <row r="31">
      <c r="A31" s="4" t="inlineStr">
        <is>
          <t>Unrealized Loss</t>
        </is>
      </c>
      <c r="B31" s="5" t="n">
        <v>-26</v>
      </c>
      <c r="C31" s="5" t="n">
        <v>-80</v>
      </c>
    </row>
    <row r="32">
      <c r="A32" s="4" t="inlineStr">
        <is>
          <t>Estimated Fair Value</t>
        </is>
      </c>
      <c r="B32" s="5" t="n">
        <v>404416</v>
      </c>
      <c r="C32" s="5" t="n">
        <v>293157</v>
      </c>
    </row>
    <row r="33">
      <c r="A33" s="4" t="inlineStr">
        <is>
          <t>Municipal securities</t>
        </is>
      </c>
    </row>
    <row r="34">
      <c r="A34" s="3" t="inlineStr">
        <is>
          <t>Debt Securities, Available-for-sale, Fair Value to Amortized Cost [Abstract]</t>
        </is>
      </c>
    </row>
    <row r="35">
      <c r="A35" s="4" t="inlineStr">
        <is>
          <t>Amortized Cost</t>
        </is>
      </c>
      <c r="B35" s="5" t="n">
        <v>88460</v>
      </c>
      <c r="C35" s="5" t="n">
        <v>85638</v>
      </c>
    </row>
    <row r="36">
      <c r="A36" s="4" t="inlineStr">
        <is>
          <t>Unrealized Gain</t>
        </is>
      </c>
      <c r="B36" s="5" t="n">
        <v>981</v>
      </c>
      <c r="C36" s="5" t="n">
        <v>277</v>
      </c>
    </row>
    <row r="37">
      <c r="A37" s="4" t="inlineStr">
        <is>
          <t>Unrealized Loss</t>
        </is>
      </c>
      <c r="B37" s="5" t="n">
        <v>-5</v>
      </c>
      <c r="C37" s="5" t="n">
        <v>-7</v>
      </c>
    </row>
    <row r="38">
      <c r="A38" s="4" t="inlineStr">
        <is>
          <t>Estimated Fair Value</t>
        </is>
      </c>
      <c r="B38" s="5" t="n">
        <v>89436</v>
      </c>
      <c r="C38" s="5" t="n">
        <v>85908</v>
      </c>
    </row>
    <row r="39">
      <c r="A39" s="4" t="inlineStr">
        <is>
          <t>Cash equivalents | Available-for-sale securities</t>
        </is>
      </c>
    </row>
    <row r="40">
      <c r="A40" s="3" t="inlineStr">
        <is>
          <t>Debt Securities, Available-for-sale, Fair Value to Amortized Cost [Abstract]</t>
        </is>
      </c>
    </row>
    <row r="41">
      <c r="A41" s="4" t="inlineStr">
        <is>
          <t>Estimated Fair Value</t>
        </is>
      </c>
      <c r="B41" s="5" t="n">
        <v>28795</v>
      </c>
      <c r="C41" s="5" t="n">
        <v>22477</v>
      </c>
    </row>
    <row r="42">
      <c r="A42" s="4" t="inlineStr">
        <is>
          <t>Short-term investments | Available-for-sale securities</t>
        </is>
      </c>
    </row>
    <row r="43">
      <c r="A43" s="3" t="inlineStr">
        <is>
          <t>Debt Securities, Available-for-sale, Fair Value to Amortized Cost [Abstract]</t>
        </is>
      </c>
    </row>
    <row r="44">
      <c r="A44" s="4" t="inlineStr">
        <is>
          <t>Estimated Fair Value</t>
        </is>
      </c>
      <c r="B44" s="6" t="n">
        <v>493852</v>
      </c>
      <c r="C44" s="6" t="n">
        <v>3790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Components - Property and Equipment, net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Property and Equipment, net</t>
        </is>
      </c>
    </row>
    <row r="4">
      <c r="A4" s="4" t="inlineStr">
        <is>
          <t>Property and equipment, gross</t>
        </is>
      </c>
      <c r="B4" s="6" t="n">
        <v>71410</v>
      </c>
      <c r="C4" s="6" t="n">
        <v>71410</v>
      </c>
      <c r="D4" s="6" t="n">
        <v>64807</v>
      </c>
    </row>
    <row r="5">
      <c r="A5" s="4" t="inlineStr">
        <is>
          <t>Less: Accumulated depreciation and amortization</t>
        </is>
      </c>
      <c r="B5" s="5" t="n">
        <v>-45485</v>
      </c>
      <c r="C5" s="5" t="n">
        <v>-45485</v>
      </c>
      <c r="D5" s="5" t="n">
        <v>-41524</v>
      </c>
    </row>
    <row r="6">
      <c r="A6" s="4" t="inlineStr">
        <is>
          <t>Total Property and Equipment, net</t>
        </is>
      </c>
      <c r="B6" s="5" t="n">
        <v>25925</v>
      </c>
      <c r="C6" s="5" t="n">
        <v>25925</v>
      </c>
      <c r="D6" s="5" t="n">
        <v>23283</v>
      </c>
    </row>
    <row r="7">
      <c r="A7" s="4" t="inlineStr">
        <is>
          <t>Depreciation expense</t>
        </is>
      </c>
      <c r="C7" s="5" t="n">
        <v>4000</v>
      </c>
    </row>
    <row r="8">
      <c r="A8" s="4" t="inlineStr">
        <is>
          <t>Impairment</t>
        </is>
      </c>
      <c r="B8" s="5" t="n">
        <v>0</v>
      </c>
    </row>
    <row r="9">
      <c r="A9" s="4" t="inlineStr">
        <is>
          <t>Machinery and equipment</t>
        </is>
      </c>
    </row>
    <row r="10">
      <c r="A10" s="3" t="inlineStr">
        <is>
          <t>Property and Equipment, net</t>
        </is>
      </c>
    </row>
    <row r="11">
      <c r="A11" s="4" t="inlineStr">
        <is>
          <t>Property and equipment, gross</t>
        </is>
      </c>
      <c r="B11" s="5" t="n">
        <v>45801</v>
      </c>
      <c r="C11" s="5" t="n">
        <v>45801</v>
      </c>
      <c r="D11" s="5" t="n">
        <v>36414</v>
      </c>
    </row>
    <row r="12">
      <c r="A12" s="4" t="inlineStr">
        <is>
          <t>Furniture and fixtures</t>
        </is>
      </c>
    </row>
    <row r="13">
      <c r="A13" s="3" t="inlineStr">
        <is>
          <t>Property and Equipment, net</t>
        </is>
      </c>
    </row>
    <row r="14">
      <c r="A14" s="4" t="inlineStr">
        <is>
          <t>Property and equipment, gross</t>
        </is>
      </c>
      <c r="B14" s="5" t="n">
        <v>1376</v>
      </c>
      <c r="C14" s="6" t="n">
        <v>1376</v>
      </c>
      <c r="D14" s="5" t="n">
        <v>1376</v>
      </c>
    </row>
    <row r="15">
      <c r="A15" s="4" t="inlineStr">
        <is>
          <t>Useful Life</t>
        </is>
      </c>
      <c r="C15" s="4" t="inlineStr">
        <is>
          <t>3 years</t>
        </is>
      </c>
    </row>
    <row r="16">
      <c r="A16" s="4" t="inlineStr">
        <is>
          <t>Computer equipment</t>
        </is>
      </c>
    </row>
    <row r="17">
      <c r="A17" s="3" t="inlineStr">
        <is>
          <t>Property and Equipment, net</t>
        </is>
      </c>
    </row>
    <row r="18">
      <c r="A18" s="4" t="inlineStr">
        <is>
          <t>Property and equipment, gross</t>
        </is>
      </c>
      <c r="B18" s="5" t="n">
        <v>2311</v>
      </c>
      <c r="C18" s="6" t="n">
        <v>2311</v>
      </c>
      <c r="D18" s="5" t="n">
        <v>1828</v>
      </c>
    </row>
    <row r="19">
      <c r="A19" s="4" t="inlineStr">
        <is>
          <t>Useful Life</t>
        </is>
      </c>
      <c r="C19" s="4" t="inlineStr">
        <is>
          <t>3 years</t>
        </is>
      </c>
    </row>
    <row r="20">
      <c r="A20" s="4" t="inlineStr">
        <is>
          <t>Capitalized software held for internal use</t>
        </is>
      </c>
    </row>
    <row r="21">
      <c r="A21" s="3" t="inlineStr">
        <is>
          <t>Property and Equipment, net</t>
        </is>
      </c>
    </row>
    <row r="22">
      <c r="A22" s="4" t="inlineStr">
        <is>
          <t>Property and equipment, gross</t>
        </is>
      </c>
      <c r="B22" s="5" t="n">
        <v>6578</v>
      </c>
      <c r="C22" s="6" t="n">
        <v>6578</v>
      </c>
      <c r="D22" s="5" t="n">
        <v>5917</v>
      </c>
    </row>
    <row r="23">
      <c r="A23" s="4" t="inlineStr">
        <is>
          <t>Useful Life</t>
        </is>
      </c>
      <c r="C23" s="4" t="inlineStr">
        <is>
          <t>3 years</t>
        </is>
      </c>
    </row>
    <row r="24">
      <c r="A24" s="4" t="inlineStr">
        <is>
          <t>Leasehold improvements</t>
        </is>
      </c>
    </row>
    <row r="25">
      <c r="A25" s="3" t="inlineStr">
        <is>
          <t>Property and Equipment, net</t>
        </is>
      </c>
    </row>
    <row r="26">
      <c r="A26" s="4" t="inlineStr">
        <is>
          <t>Property and equipment, gross</t>
        </is>
      </c>
      <c r="B26" s="5" t="n">
        <v>12968</v>
      </c>
      <c r="C26" s="6" t="n">
        <v>12968</v>
      </c>
      <c r="D26" s="5" t="n">
        <v>11556</v>
      </c>
    </row>
    <row r="27">
      <c r="A27" s="4" t="inlineStr">
        <is>
          <t>Construction-in-process</t>
        </is>
      </c>
    </row>
    <row r="28">
      <c r="A28" s="3" t="inlineStr">
        <is>
          <t>Property and Equipment, net</t>
        </is>
      </c>
    </row>
    <row r="29">
      <c r="A29" s="4" t="inlineStr">
        <is>
          <t>Property and equipment, gross</t>
        </is>
      </c>
      <c r="B29" s="6" t="n">
        <v>2376</v>
      </c>
      <c r="C29" s="6" t="n">
        <v>2376</v>
      </c>
      <c r="D29" s="6" t="n">
        <v>7716</v>
      </c>
    </row>
    <row r="30">
      <c r="A30" s="4" t="inlineStr">
        <is>
          <t>Minimum | Machinery and equipment</t>
        </is>
      </c>
    </row>
    <row r="31">
      <c r="A31" s="3" t="inlineStr">
        <is>
          <t>Property and Equipment, net</t>
        </is>
      </c>
    </row>
    <row r="32">
      <c r="A32" s="4" t="inlineStr">
        <is>
          <t>Useful Life</t>
        </is>
      </c>
      <c r="C32" s="4" t="inlineStr">
        <is>
          <t>3 years</t>
        </is>
      </c>
    </row>
    <row r="33">
      <c r="A33" s="4" t="inlineStr">
        <is>
          <t>Maximum | Machinery and equipment</t>
        </is>
      </c>
    </row>
    <row r="34">
      <c r="A34" s="3" t="inlineStr">
        <is>
          <t>Property and Equipment, net</t>
        </is>
      </c>
    </row>
    <row r="35">
      <c r="A35" s="4" t="inlineStr">
        <is>
          <t>Useful Life</t>
        </is>
      </c>
      <c r="C35"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lance Sheet Components - Other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30, 2020</t>
        </is>
      </c>
      <c r="G2" s="2" t="inlineStr">
        <is>
          <t>Dec. 31, 2019</t>
        </is>
      </c>
      <c r="H2" s="2" t="inlineStr">
        <is>
          <t>Sep. 30, 2019</t>
        </is>
      </c>
      <c r="I2" s="2" t="inlineStr">
        <is>
          <t>Apr. 30, 2019</t>
        </is>
      </c>
      <c r="J2" s="2" t="inlineStr">
        <is>
          <t>Aug. 31, 2017</t>
        </is>
      </c>
      <c r="K2" s="2" t="inlineStr">
        <is>
          <t>Aug. 08, 2017</t>
        </is>
      </c>
    </row>
    <row r="3">
      <c r="A3" s="3" t="inlineStr">
        <is>
          <t>Balance Sheet Components [Line Items]</t>
        </is>
      </c>
    </row>
    <row r="4">
      <c r="A4" s="4" t="inlineStr">
        <is>
          <t>Common stock, shares issued</t>
        </is>
      </c>
      <c r="B4" s="5" t="n">
        <v>79717000</v>
      </c>
      <c r="D4" s="5" t="n">
        <v>79717000</v>
      </c>
      <c r="G4" s="5" t="n">
        <v>78005000</v>
      </c>
    </row>
    <row r="5">
      <c r="A5" s="4" t="inlineStr">
        <is>
          <t>Cost of revenues</t>
        </is>
      </c>
      <c r="B5" s="6" t="n">
        <v>42731</v>
      </c>
      <c r="C5" s="6" t="n">
        <v>41382</v>
      </c>
      <c r="D5" s="6" t="n">
        <v>84251</v>
      </c>
      <c r="E5" s="6" t="n">
        <v>82987</v>
      </c>
    </row>
    <row r="6">
      <c r="A6" s="4" t="inlineStr">
        <is>
          <t>Amortization of debt discount and issuance cost</t>
        </is>
      </c>
      <c r="C6" s="5" t="n">
        <v>215</v>
      </c>
      <c r="D6" s="5" t="n">
        <v>2180</v>
      </c>
    </row>
    <row r="7">
      <c r="A7" s="4" t="inlineStr">
        <is>
          <t>Noncurrent assets</t>
        </is>
      </c>
      <c r="B7" s="5" t="n">
        <v>12357</v>
      </c>
      <c r="D7" s="5" t="n">
        <v>12357</v>
      </c>
      <c r="G7" s="6" t="n">
        <v>12476</v>
      </c>
    </row>
    <row r="8">
      <c r="A8" s="4" t="inlineStr">
        <is>
          <t>Convertible Notes</t>
        </is>
      </c>
    </row>
    <row r="9">
      <c r="A9" s="3" t="inlineStr">
        <is>
          <t>Balance Sheet Components [Line Items]</t>
        </is>
      </c>
    </row>
    <row r="10">
      <c r="A10" s="4" t="inlineStr">
        <is>
          <t>Debt discount</t>
        </is>
      </c>
      <c r="F10" s="6" t="n">
        <v>8600</v>
      </c>
    </row>
    <row r="11">
      <c r="A11" s="4" t="inlineStr">
        <is>
          <t>Evercord</t>
        </is>
      </c>
    </row>
    <row r="12">
      <c r="A12" s="3" t="inlineStr">
        <is>
          <t>Balance Sheet Components [Line Items]</t>
        </is>
      </c>
    </row>
    <row r="13">
      <c r="A13" s="4" t="inlineStr">
        <is>
          <t>Net collections</t>
        </is>
      </c>
      <c r="D13" s="5" t="n">
        <v>1000</v>
      </c>
    </row>
    <row r="14">
      <c r="A14" s="4" t="inlineStr">
        <is>
          <t>Credit loss expense</t>
        </is>
      </c>
      <c r="D14" s="5" t="n">
        <v>1200</v>
      </c>
    </row>
    <row r="15">
      <c r="A15" s="4" t="inlineStr">
        <is>
          <t>Evercord | Contingent consideration</t>
        </is>
      </c>
    </row>
    <row r="16">
      <c r="A16" s="3" t="inlineStr">
        <is>
          <t>Balance Sheet Components [Line Items]</t>
        </is>
      </c>
    </row>
    <row r="17">
      <c r="A17" s="4" t="inlineStr">
        <is>
          <t>Total consideration</t>
        </is>
      </c>
      <c r="G17" s="6" t="n">
        <v>4700</v>
      </c>
    </row>
    <row r="18">
      <c r="A18" s="4" t="inlineStr">
        <is>
          <t>Noncurrent assets</t>
        </is>
      </c>
    </row>
    <row r="19">
      <c r="A19" s="3" t="inlineStr">
        <is>
          <t>Balance Sheet Components [Line Items]</t>
        </is>
      </c>
    </row>
    <row r="20">
      <c r="A20" s="4" t="inlineStr">
        <is>
          <t>Debt discount</t>
        </is>
      </c>
      <c r="B20" s="5" t="n">
        <v>0</v>
      </c>
      <c r="D20" s="5" t="n">
        <v>0</v>
      </c>
    </row>
    <row r="21">
      <c r="A21" s="4" t="inlineStr">
        <is>
          <t>Long-term Debt</t>
        </is>
      </c>
    </row>
    <row r="22">
      <c r="A22" s="3" t="inlineStr">
        <is>
          <t>Balance Sheet Components [Line Items]</t>
        </is>
      </c>
    </row>
    <row r="23">
      <c r="A23" s="4" t="inlineStr">
        <is>
          <t>Debt discount</t>
        </is>
      </c>
      <c r="B23" s="5" t="n">
        <v>900</v>
      </c>
      <c r="D23" s="5" t="n">
        <v>900</v>
      </c>
    </row>
    <row r="24">
      <c r="A24" s="4" t="inlineStr">
        <is>
          <t>2017 Term Loan</t>
        </is>
      </c>
    </row>
    <row r="25">
      <c r="A25" s="3" t="inlineStr">
        <is>
          <t>Balance Sheet Components [Line Items]</t>
        </is>
      </c>
    </row>
    <row r="26">
      <c r="A26" s="4" t="inlineStr">
        <is>
          <t>Common stock, shares issued</t>
        </is>
      </c>
      <c r="I26" s="5" t="n">
        <v>25000</v>
      </c>
      <c r="J26" s="5" t="n">
        <v>300000</v>
      </c>
    </row>
    <row r="27">
      <c r="A27" s="4" t="inlineStr">
        <is>
          <t>Remaining borrowing capacity</t>
        </is>
      </c>
      <c r="B27" s="5" t="n">
        <v>50000</v>
      </c>
      <c r="D27" s="5" t="n">
        <v>50000</v>
      </c>
      <c r="J27" s="6" t="n">
        <v>50000</v>
      </c>
      <c r="K27" s="6" t="n">
        <v>25000</v>
      </c>
    </row>
    <row r="28">
      <c r="A28" s="4" t="inlineStr">
        <is>
          <t>Amortization of debt discount and issuance cost</t>
        </is>
      </c>
      <c r="C28" s="6" t="n">
        <v>100</v>
      </c>
      <c r="D28" s="5" t="n">
        <v>100</v>
      </c>
      <c r="E28" s="6" t="n">
        <v>200</v>
      </c>
    </row>
    <row r="29">
      <c r="A29" s="4" t="inlineStr">
        <is>
          <t>2017 Term Loan | Noncurrent assets</t>
        </is>
      </c>
    </row>
    <row r="30">
      <c r="A30" s="3" t="inlineStr">
        <is>
          <t>Balance Sheet Components [Line Items]</t>
        </is>
      </c>
    </row>
    <row r="31">
      <c r="A31" s="4" t="inlineStr">
        <is>
          <t>Debt instrument, fee amount</t>
        </is>
      </c>
      <c r="J31" s="6" t="n">
        <v>1200</v>
      </c>
    </row>
    <row r="32">
      <c r="A32" s="4" t="inlineStr">
        <is>
          <t>Evercord | Contingent consideration</t>
        </is>
      </c>
    </row>
    <row r="33">
      <c r="A33" s="3" t="inlineStr">
        <is>
          <t>Balance Sheet Components [Line Items]</t>
        </is>
      </c>
    </row>
    <row r="34">
      <c r="A34" s="4" t="inlineStr">
        <is>
          <t>Accounts receivable</t>
        </is>
      </c>
      <c r="B34" s="5" t="n">
        <v>2500</v>
      </c>
      <c r="D34" s="5" t="n">
        <v>2500</v>
      </c>
    </row>
    <row r="35">
      <c r="A35" s="4" t="inlineStr">
        <is>
          <t>BGI | Sequencing products and services</t>
        </is>
      </c>
    </row>
    <row r="36">
      <c r="A36" s="3" t="inlineStr">
        <is>
          <t>Balance Sheet Components [Line Items]</t>
        </is>
      </c>
    </row>
    <row r="37">
      <c r="A37" s="4" t="inlineStr">
        <is>
          <t>Noncurrent assets</t>
        </is>
      </c>
      <c r="B37" s="6" t="n">
        <v>10000</v>
      </c>
      <c r="D37" s="6" t="n">
        <v>10000</v>
      </c>
      <c r="H37" s="6" t="n">
        <v>1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Balance Sheet Components - Impairment for Receivables (Details) $ in Millions</t>
        </is>
      </c>
      <c r="B1" s="2" t="inlineStr">
        <is>
          <t>3 Months Ended</t>
        </is>
      </c>
    </row>
    <row r="2">
      <c r="B2" s="2" t="inlineStr">
        <is>
          <t>Jun. 30, 2020USD ($)</t>
        </is>
      </c>
    </row>
    <row r="3">
      <c r="A3" s="3" t="inlineStr">
        <is>
          <t>Balance Sheet Components</t>
        </is>
      </c>
    </row>
    <row r="4">
      <c r="A4" s="4" t="inlineStr">
        <is>
          <t>Impairment</t>
        </is>
      </c>
      <c r="B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Details) - USD ($) $ in Thousands</t>
        </is>
      </c>
      <c r="B1" s="2" t="inlineStr">
        <is>
          <t>Jun. 30, 2020</t>
        </is>
      </c>
      <c r="C1" s="2" t="inlineStr">
        <is>
          <t>Dec. 31, 2019</t>
        </is>
      </c>
    </row>
    <row r="2">
      <c r="A2" s="3" t="inlineStr">
        <is>
          <t>Balance Sheet Components</t>
        </is>
      </c>
    </row>
    <row r="3">
      <c r="A3" s="4" t="inlineStr">
        <is>
          <t>Accrued paid time off</t>
        </is>
      </c>
      <c r="B3" s="6" t="n">
        <v>2098</v>
      </c>
      <c r="C3" s="6" t="n">
        <v>1850</v>
      </c>
    </row>
    <row r="4">
      <c r="A4" s="4" t="inlineStr">
        <is>
          <t>Accrued commissions</t>
        </is>
      </c>
      <c r="B4" s="5" t="n">
        <v>7154</v>
      </c>
      <c r="C4" s="5" t="n">
        <v>5767</v>
      </c>
    </row>
    <row r="5">
      <c r="A5" s="4" t="inlineStr">
        <is>
          <t>Accrued bonuses</t>
        </is>
      </c>
      <c r="B5" s="5" t="n">
        <v>4179</v>
      </c>
      <c r="C5" s="5" t="n">
        <v>5710</v>
      </c>
    </row>
    <row r="6">
      <c r="A6" s="4" t="inlineStr">
        <is>
          <t>Other accrued compensation</t>
        </is>
      </c>
      <c r="B6" s="5" t="n">
        <v>3152</v>
      </c>
      <c r="C6" s="5" t="n">
        <v>2761</v>
      </c>
    </row>
    <row r="7">
      <c r="A7" s="4" t="inlineStr">
        <is>
          <t>Total accrued compensation</t>
        </is>
      </c>
      <c r="B7" s="6" t="n">
        <v>16583</v>
      </c>
      <c r="C7" s="6" t="n">
        <v>160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Other Accrued Liabilities (Details) - USD ($) $ in Thousands</t>
        </is>
      </c>
      <c r="B1" s="2" t="inlineStr">
        <is>
          <t>Jun. 30, 2020</t>
        </is>
      </c>
      <c r="C1" s="2" t="inlineStr">
        <is>
          <t>Dec. 31, 2019</t>
        </is>
      </c>
      <c r="D1" s="2" t="inlineStr">
        <is>
          <t>Jun. 30, 2019</t>
        </is>
      </c>
      <c r="E1" s="2" t="inlineStr">
        <is>
          <t>Dec. 31, 2018</t>
        </is>
      </c>
    </row>
    <row r="2">
      <c r="A2" s="3" t="inlineStr">
        <is>
          <t>Balance Sheet Components</t>
        </is>
      </c>
    </row>
    <row r="3">
      <c r="A3" s="4" t="inlineStr">
        <is>
          <t>Reserves for refunds to insurance carriers</t>
        </is>
      </c>
      <c r="B3" s="6" t="n">
        <v>13100</v>
      </c>
      <c r="C3" s="6" t="n">
        <v>9410</v>
      </c>
      <c r="D3" s="6" t="n">
        <v>10897</v>
      </c>
      <c r="E3" s="6" t="n">
        <v>10012</v>
      </c>
    </row>
    <row r="4">
      <c r="A4" s="4" t="inlineStr">
        <is>
          <t>Accrued charges for outsourced testing</t>
        </is>
      </c>
      <c r="B4" s="5" t="n">
        <v>6189</v>
      </c>
      <c r="C4" s="5" t="n">
        <v>8408</v>
      </c>
    </row>
    <row r="5">
      <c r="A5" s="4" t="inlineStr">
        <is>
          <t>Testing and laboratory materials from suppliers</t>
        </is>
      </c>
      <c r="B5" s="5" t="n">
        <v>5823</v>
      </c>
      <c r="C5" s="5" t="n">
        <v>4301</v>
      </c>
    </row>
    <row r="6">
      <c r="A6" s="4" t="inlineStr">
        <is>
          <t>Marketing and corporate affairs</t>
        </is>
      </c>
      <c r="B6" s="5" t="n">
        <v>2558</v>
      </c>
      <c r="C6" s="5" t="n">
        <v>2957</v>
      </c>
    </row>
    <row r="7">
      <c r="A7" s="4" t="inlineStr">
        <is>
          <t>Legal, audit and consulting fees</t>
        </is>
      </c>
      <c r="B7" s="5" t="n">
        <v>4596</v>
      </c>
      <c r="C7" s="5" t="n">
        <v>2873</v>
      </c>
    </row>
    <row r="8">
      <c r="A8" s="4" t="inlineStr">
        <is>
          <t>Accrued shipping charges</t>
        </is>
      </c>
      <c r="B8" s="5" t="n">
        <v>658</v>
      </c>
      <c r="C8" s="5" t="n">
        <v>305</v>
      </c>
    </row>
    <row r="9">
      <c r="A9" s="4" t="inlineStr">
        <is>
          <t>Sales tax payable</t>
        </is>
      </c>
      <c r="B9" s="5" t="n">
        <v>1142</v>
      </c>
      <c r="C9" s="5" t="n">
        <v>1691</v>
      </c>
    </row>
    <row r="10">
      <c r="A10" s="4" t="inlineStr">
        <is>
          <t>Accrued specimen service fees</t>
        </is>
      </c>
      <c r="B10" s="5" t="n">
        <v>2667</v>
      </c>
      <c r="C10" s="5" t="n">
        <v>2269</v>
      </c>
    </row>
    <row r="11">
      <c r="A11" s="4" t="inlineStr">
        <is>
          <t>Clinical trials and studies</t>
        </is>
      </c>
      <c r="B11" s="5" t="n">
        <v>2269</v>
      </c>
      <c r="C11" s="5" t="n">
        <v>1092</v>
      </c>
    </row>
    <row r="12">
      <c r="A12" s="4" t="inlineStr">
        <is>
          <t>Operating lease liabilities, current portion</t>
        </is>
      </c>
      <c r="B12" s="5" t="n">
        <v>6160</v>
      </c>
      <c r="C12" s="5" t="n">
        <v>5739</v>
      </c>
    </row>
    <row r="13">
      <c r="A13" s="4" t="inlineStr">
        <is>
          <t>Fixed asset purchases</t>
        </is>
      </c>
      <c r="B13" s="5" t="n">
        <v>233</v>
      </c>
      <c r="C13" s="5" t="n">
        <v>1482</v>
      </c>
    </row>
    <row r="14">
      <c r="A14" s="4" t="inlineStr">
        <is>
          <t>Other accrued expenses</t>
        </is>
      </c>
      <c r="B14" s="5" t="n">
        <v>7687</v>
      </c>
      <c r="C14" s="5" t="n">
        <v>8516</v>
      </c>
    </row>
    <row r="15">
      <c r="A15" s="4" t="inlineStr">
        <is>
          <t>Total other accrued liabilities</t>
        </is>
      </c>
      <c r="B15" s="6" t="n">
        <v>53082</v>
      </c>
      <c r="C15" s="6" t="n">
        <v>490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Reserve Balance and Activities for Refunds (Details) - USD ($) $ in Thousands</t>
        </is>
      </c>
      <c r="B1" s="2" t="inlineStr">
        <is>
          <t>6 Months Ended</t>
        </is>
      </c>
    </row>
    <row r="2">
      <c r="B2" s="2" t="inlineStr">
        <is>
          <t>Jun. 30, 2020</t>
        </is>
      </c>
      <c r="C2" s="2" t="inlineStr">
        <is>
          <t>Jun. 30, 2019</t>
        </is>
      </c>
    </row>
    <row r="3">
      <c r="A3" s="3" t="inlineStr">
        <is>
          <t>Balance Sheet Components</t>
        </is>
      </c>
    </row>
    <row r="4">
      <c r="A4" s="4" t="inlineStr">
        <is>
          <t>Beginning balance</t>
        </is>
      </c>
      <c r="B4" s="6" t="n">
        <v>9410</v>
      </c>
      <c r="C4" s="6" t="n">
        <v>10012</v>
      </c>
    </row>
    <row r="5">
      <c r="A5" s="4" t="inlineStr">
        <is>
          <t>Additional reserves</t>
        </is>
      </c>
      <c r="B5" s="5" t="n">
        <v>8563</v>
      </c>
      <c r="C5" s="5" t="n">
        <v>4799</v>
      </c>
    </row>
    <row r="6">
      <c r="A6" s="4" t="inlineStr">
        <is>
          <t>Reserves released and actual refunds</t>
        </is>
      </c>
      <c r="B6" s="5" t="n">
        <v>-4873</v>
      </c>
      <c r="C6" s="5" t="n">
        <v>-3914</v>
      </c>
    </row>
    <row r="7">
      <c r="A7" s="4" t="inlineStr">
        <is>
          <t>Ending balance</t>
        </is>
      </c>
      <c r="B7" s="5" t="n">
        <v>13100</v>
      </c>
      <c r="C7" s="5" t="n">
        <v>10897</v>
      </c>
    </row>
    <row r="8">
      <c r="A8" s="4" t="inlineStr">
        <is>
          <t>Reserves released into revenue</t>
        </is>
      </c>
      <c r="B8" s="6" t="n">
        <v>1622</v>
      </c>
      <c r="C8" s="6" t="n">
        <v>12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24" customWidth="1" min="3" max="3"/>
    <col width="32" customWidth="1" min="4" max="4"/>
    <col width="24" customWidth="1" min="5" max="5"/>
    <col width="21" customWidth="1" min="6" max="6"/>
  </cols>
  <sheetData>
    <row r="1">
      <c r="A1" s="1" t="inlineStr">
        <is>
          <t>Leases (Details) $ in Thousands</t>
        </is>
      </c>
      <c r="B1" s="2" t="inlineStr">
        <is>
          <t>3 Months Ended</t>
        </is>
      </c>
      <c r="D1" s="2" t="inlineStr">
        <is>
          <t>6 Months Ended</t>
        </is>
      </c>
    </row>
    <row r="2">
      <c r="B2" s="2" t="inlineStr">
        <is>
          <t>Jun. 30, 2020USD ($)ft²</t>
        </is>
      </c>
      <c r="C2" s="2" t="inlineStr">
        <is>
          <t>Jun. 30, 2019USD ($)ft²</t>
        </is>
      </c>
      <c r="D2" s="2" t="inlineStr">
        <is>
          <t>Jun. 30, 2020USD ($)ft²location</t>
        </is>
      </c>
      <c r="E2" s="2" t="inlineStr">
        <is>
          <t>Jun. 30, 2019USD ($)ft²</t>
        </is>
      </c>
      <c r="F2" s="2" t="inlineStr">
        <is>
          <t>Dec. 31, 2019USD ($)</t>
        </is>
      </c>
    </row>
    <row r="3">
      <c r="A3" s="3" t="inlineStr">
        <is>
          <t>Lessee, Lease, Description [Line Items]</t>
        </is>
      </c>
    </row>
    <row r="4">
      <c r="A4" s="4" t="inlineStr">
        <is>
          <t>Operating lease liabilities, current portion included in other accrued liabilities | $</t>
        </is>
      </c>
      <c r="B4" s="6" t="n">
        <v>6160</v>
      </c>
      <c r="D4" s="6" t="n">
        <v>6160</v>
      </c>
      <c r="F4" s="6" t="n">
        <v>5739</v>
      </c>
    </row>
    <row r="5">
      <c r="A5" s="4" t="inlineStr">
        <is>
          <t>Operating lease liabilities, long-term portion | $</t>
        </is>
      </c>
      <c r="B5" s="5" t="n">
        <v>23115</v>
      </c>
      <c r="D5" s="5" t="n">
        <v>23115</v>
      </c>
      <c r="F5" s="6" t="n">
        <v>26297</v>
      </c>
    </row>
    <row r="6">
      <c r="A6" s="4" t="inlineStr">
        <is>
          <t>Operating lease liabilities | $</t>
        </is>
      </c>
      <c r="B6" s="6" t="n">
        <v>29275</v>
      </c>
      <c r="D6" s="6" t="n">
        <v>29275</v>
      </c>
    </row>
    <row r="7">
      <c r="A7" s="4" t="inlineStr">
        <is>
          <t>Weighted average remaining lease term</t>
        </is>
      </c>
      <c r="B7" s="4" t="inlineStr">
        <is>
          <t>2 years 8 months 19 days</t>
        </is>
      </c>
      <c r="D7" s="4" t="inlineStr">
        <is>
          <t>2 years 8 months 19 days</t>
        </is>
      </c>
    </row>
    <row r="8">
      <c r="A8" s="4" t="inlineStr">
        <is>
          <t>Weighted average discount rate (as a percent)</t>
        </is>
      </c>
      <c r="B8" s="4" t="inlineStr">
        <is>
          <t>10.77%</t>
        </is>
      </c>
      <c r="D8" s="4" t="inlineStr">
        <is>
          <t>10.77%</t>
        </is>
      </c>
    </row>
    <row r="9">
      <c r="A9" s="4" t="inlineStr">
        <is>
          <t>Lease expense | $</t>
        </is>
      </c>
      <c r="B9" s="6" t="n">
        <v>1900</v>
      </c>
      <c r="C9" s="6" t="n">
        <v>2000</v>
      </c>
      <c r="D9" s="6" t="n">
        <v>3900</v>
      </c>
      <c r="E9" s="6" t="n">
        <v>3800</v>
      </c>
    </row>
    <row r="10">
      <c r="A10" s="4" t="inlineStr">
        <is>
          <t>Operating lease payments | $</t>
        </is>
      </c>
      <c r="B10" s="6" t="n">
        <v>2200</v>
      </c>
      <c r="E10" s="6" t="n">
        <v>4400</v>
      </c>
    </row>
    <row r="11">
      <c r="A11" s="4" t="inlineStr">
        <is>
          <t>Corporate Headquarters Lease</t>
        </is>
      </c>
    </row>
    <row r="12">
      <c r="A12" s="3" t="inlineStr">
        <is>
          <t>Lessee, Lease, Description [Line Items]</t>
        </is>
      </c>
    </row>
    <row r="13">
      <c r="A13" s="4" t="inlineStr">
        <is>
          <t>Office space (area) | ft²</t>
        </is>
      </c>
      <c r="B13" s="5" t="n">
        <v>113000</v>
      </c>
      <c r="D13" s="5" t="n">
        <v>113000</v>
      </c>
    </row>
    <row r="14">
      <c r="A14" s="4" t="inlineStr">
        <is>
          <t>Number of office space locations | location</t>
        </is>
      </c>
      <c r="D14" s="5" t="n">
        <v>2</v>
      </c>
    </row>
    <row r="15">
      <c r="A15" s="4" t="inlineStr">
        <is>
          <t>Term of lease</t>
        </is>
      </c>
      <c r="B15" s="4" t="inlineStr">
        <is>
          <t>84 months</t>
        </is>
      </c>
      <c r="D15" s="4" t="inlineStr">
        <is>
          <t>84 months</t>
        </is>
      </c>
    </row>
    <row r="16">
      <c r="A16" s="4" t="inlineStr">
        <is>
          <t>Renewal term of lease</t>
        </is>
      </c>
      <c r="B16" s="4" t="inlineStr">
        <is>
          <t>5 years</t>
        </is>
      </c>
      <c r="D16" s="4" t="inlineStr">
        <is>
          <t>5 years</t>
        </is>
      </c>
    </row>
    <row r="17">
      <c r="A17" s="4" t="inlineStr">
        <is>
          <t>"First Space" Sublease</t>
        </is>
      </c>
    </row>
    <row r="18">
      <c r="A18" s="3" t="inlineStr">
        <is>
          <t>Lessee, Lease, Description [Line Items]</t>
        </is>
      </c>
    </row>
    <row r="19">
      <c r="A19" s="4" t="inlineStr">
        <is>
          <t>Office space (area) | ft²</t>
        </is>
      </c>
      <c r="B19" s="5" t="n">
        <v>88000</v>
      </c>
      <c r="D19" s="5" t="n">
        <v>88000</v>
      </c>
    </row>
    <row r="20">
      <c r="A20" s="4" t="inlineStr">
        <is>
          <t>"Second Space" Sublease</t>
        </is>
      </c>
    </row>
    <row r="21">
      <c r="A21" s="3" t="inlineStr">
        <is>
          <t>Lessee, Lease, Description [Line Items]</t>
        </is>
      </c>
    </row>
    <row r="22">
      <c r="A22" s="4" t="inlineStr">
        <is>
          <t>Office space (area) | ft²</t>
        </is>
      </c>
      <c r="B22" s="5" t="n">
        <v>25000</v>
      </c>
      <c r="D22" s="5" t="n">
        <v>25000</v>
      </c>
    </row>
    <row r="23">
      <c r="A23" s="4" t="inlineStr">
        <is>
          <t>Corporate Headquarters Sublease</t>
        </is>
      </c>
    </row>
    <row r="24">
      <c r="A24" s="3" t="inlineStr">
        <is>
          <t>Lessee, Lease, Description [Line Items]</t>
        </is>
      </c>
    </row>
    <row r="25">
      <c r="A25" s="4" t="inlineStr">
        <is>
          <t>Office space (area) | ft²</t>
        </is>
      </c>
      <c r="C25" s="5" t="n">
        <v>25879</v>
      </c>
      <c r="E25" s="5" t="n">
        <v>25879</v>
      </c>
    </row>
    <row r="26">
      <c r="A26" s="4" t="inlineStr">
        <is>
          <t>Term of lease</t>
        </is>
      </c>
      <c r="C26" s="4" t="inlineStr">
        <is>
          <t>48 months</t>
        </is>
      </c>
      <c r="E26" s="4" t="inlineStr">
        <is>
          <t>48 months</t>
        </is>
      </c>
    </row>
    <row r="27">
      <c r="A27" s="4" t="inlineStr">
        <is>
          <t>Sublease receivable | $</t>
        </is>
      </c>
      <c r="C27" s="6" t="n">
        <v>1900</v>
      </c>
      <c r="E27" s="6" t="n">
        <v>1900</v>
      </c>
    </row>
    <row r="28">
      <c r="A28" s="4" t="inlineStr">
        <is>
          <t>Tukwila, WA lease</t>
        </is>
      </c>
    </row>
    <row r="29">
      <c r="A29" s="3" t="inlineStr">
        <is>
          <t>Lessee, Lease, Description [Line Items]</t>
        </is>
      </c>
    </row>
    <row r="30">
      <c r="A30" s="4" t="inlineStr">
        <is>
          <t>Office space (area) | ft²</t>
        </is>
      </c>
      <c r="B30" s="5" t="n">
        <v>10000</v>
      </c>
      <c r="D30" s="5" t="n">
        <v>10000</v>
      </c>
    </row>
    <row r="31">
      <c r="A31" s="4" t="inlineStr">
        <is>
          <t>Term of lease</t>
        </is>
      </c>
      <c r="B31" s="4" t="inlineStr">
        <is>
          <t>62 months</t>
        </is>
      </c>
      <c r="D31" s="4" t="inlineStr">
        <is>
          <t>62 months</t>
        </is>
      </c>
    </row>
    <row r="32">
      <c r="A32" s="4" t="inlineStr">
        <is>
          <t>Renewal term of lease</t>
        </is>
      </c>
      <c r="B32" s="4" t="inlineStr">
        <is>
          <t>5 years</t>
        </is>
      </c>
      <c r="D32" s="4" t="inlineStr">
        <is>
          <t>5 years</t>
        </is>
      </c>
    </row>
    <row r="33">
      <c r="A33" s="4" t="inlineStr">
        <is>
          <t>Austin TX, Long-term Lease</t>
        </is>
      </c>
    </row>
    <row r="34">
      <c r="A34" s="3" t="inlineStr">
        <is>
          <t>Lessee, Lease, Description [Line Items]</t>
        </is>
      </c>
    </row>
    <row r="35">
      <c r="A35" s="4" t="inlineStr">
        <is>
          <t>Office space (area) | ft²</t>
        </is>
      </c>
      <c r="B35" s="5" t="n">
        <v>94000</v>
      </c>
      <c r="D35" s="5" t="n">
        <v>94000</v>
      </c>
    </row>
    <row r="36">
      <c r="A36" s="4" t="inlineStr">
        <is>
          <t>Term of lease</t>
        </is>
      </c>
      <c r="B36" s="4" t="inlineStr">
        <is>
          <t>132 months</t>
        </is>
      </c>
      <c r="D36" s="4" t="inlineStr">
        <is>
          <t>132 month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Stockholders' Equity (Deficit)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8</t>
        </is>
      </c>
      <c r="B2" s="6" t="n">
        <v>7</v>
      </c>
      <c r="C2" s="6" t="n">
        <v>607236</v>
      </c>
      <c r="D2" s="6" t="n">
        <v>-552</v>
      </c>
      <c r="E2" s="6" t="n">
        <v>-574529</v>
      </c>
      <c r="F2" s="6" t="n">
        <v>32162</v>
      </c>
    </row>
    <row r="3">
      <c r="A3" s="4" t="inlineStr">
        <is>
          <t>Balance (in shares) at Dec. 31, 2018</t>
        </is>
      </c>
      <c r="B3" s="5" t="n">
        <v>62083000</v>
      </c>
    </row>
    <row r="4">
      <c r="A4" s="4" t="inlineStr">
        <is>
          <t>Issuance of common stock upon exercise of stock options</t>
        </is>
      </c>
      <c r="C4" s="5" t="n">
        <v>5983</v>
      </c>
      <c r="F4" s="5" t="n">
        <v>5983</v>
      </c>
    </row>
    <row r="5">
      <c r="A5" s="4" t="inlineStr">
        <is>
          <t>Issuance of common stock upon exercise of stock options (in shares)</t>
        </is>
      </c>
      <c r="B5" s="5" t="n">
        <v>1468000</v>
      </c>
    </row>
    <row r="6">
      <c r="A6" s="4" t="inlineStr">
        <is>
          <t>Issuance of common stock under employee stock purchase plan</t>
        </is>
      </c>
      <c r="C6" s="5" t="n">
        <v>2147</v>
      </c>
      <c r="F6" s="5" t="n">
        <v>2147</v>
      </c>
    </row>
    <row r="7">
      <c r="A7" s="4" t="inlineStr">
        <is>
          <t>Issuance of common stock under employee stock purchase plan (in shares)</t>
        </is>
      </c>
      <c r="B7" s="5" t="n">
        <v>132000</v>
      </c>
    </row>
    <row r="8">
      <c r="A8" s="4" t="inlineStr">
        <is>
          <t>Issuance of common stock for public offering, net</t>
        </is>
      </c>
      <c r="C8" s="5" t="n">
        <v>107595</v>
      </c>
      <c r="F8" s="5" t="n">
        <v>107595</v>
      </c>
    </row>
    <row r="9">
      <c r="A9" s="4" t="inlineStr">
        <is>
          <t>Issuance of common stock for public offering, net (in shares)</t>
        </is>
      </c>
      <c r="B9" s="5" t="n">
        <v>6053000</v>
      </c>
    </row>
    <row r="10">
      <c r="A10" s="4" t="inlineStr">
        <is>
          <t>Issuance of common stock to Orbimed</t>
        </is>
      </c>
      <c r="C10" s="5" t="n">
        <v>506</v>
      </c>
      <c r="F10" s="5" t="n">
        <v>506</v>
      </c>
    </row>
    <row r="11">
      <c r="A11" s="4" t="inlineStr">
        <is>
          <t>Issuance of common stock to Orbimed (in shares)</t>
        </is>
      </c>
      <c r="B11" s="5" t="n">
        <v>25000</v>
      </c>
    </row>
    <row r="12">
      <c r="A12" s="4" t="inlineStr">
        <is>
          <t>Vesting of restricted stock (in shares)</t>
        </is>
      </c>
      <c r="B12" s="5" t="n">
        <v>274000</v>
      </c>
    </row>
    <row r="13">
      <c r="A13" s="4" t="inlineStr">
        <is>
          <t>Stock based compensation</t>
        </is>
      </c>
      <c r="C13" s="5" t="n">
        <v>9855</v>
      </c>
      <c r="F13" s="5" t="n">
        <v>9855</v>
      </c>
    </row>
    <row r="14">
      <c r="A14" s="4" t="inlineStr">
        <is>
          <t>Unrealized gain on available-for-sale securities</t>
        </is>
      </c>
      <c r="D14" s="5" t="n">
        <v>1347</v>
      </c>
      <c r="F14" s="5" t="n">
        <v>1347</v>
      </c>
    </row>
    <row r="15">
      <c r="A15" s="4" t="inlineStr">
        <is>
          <t>Cumulative-effect adjustment upon adoption</t>
        </is>
      </c>
      <c r="C15" s="5" t="n">
        <v>-185</v>
      </c>
      <c r="E15" s="5" t="n">
        <v>185</v>
      </c>
    </row>
    <row r="16">
      <c r="A16" s="4" t="inlineStr">
        <is>
          <t>Net loss</t>
        </is>
      </c>
      <c r="E16" s="5" t="n">
        <v>-66507</v>
      </c>
      <c r="F16" s="5" t="n">
        <v>-66507</v>
      </c>
    </row>
    <row r="17">
      <c r="A17" s="4" t="inlineStr">
        <is>
          <t>Balance at Jun. 30, 2019</t>
        </is>
      </c>
      <c r="B17" s="6" t="n">
        <v>7</v>
      </c>
      <c r="C17" s="5" t="n">
        <v>733137</v>
      </c>
      <c r="D17" s="5" t="n">
        <v>795</v>
      </c>
      <c r="E17" s="5" t="n">
        <v>-640851</v>
      </c>
      <c r="F17" s="5" t="n">
        <v>93088</v>
      </c>
    </row>
    <row r="18">
      <c r="A18" s="4" t="inlineStr">
        <is>
          <t>Balance (in shares) at Jun. 30, 2019</t>
        </is>
      </c>
      <c r="B18" s="5" t="n">
        <v>70035000</v>
      </c>
    </row>
    <row r="19">
      <c r="A19" s="4" t="inlineStr">
        <is>
          <t>Balance at Mar. 31, 2019</t>
        </is>
      </c>
      <c r="B19" s="6" t="n">
        <v>7</v>
      </c>
      <c r="C19" s="5" t="n">
        <v>613680</v>
      </c>
      <c r="D19" s="5" t="n">
        <v>-266</v>
      </c>
      <c r="E19" s="5" t="n">
        <v>-608435</v>
      </c>
      <c r="F19" s="5" t="n">
        <v>4986</v>
      </c>
    </row>
    <row r="20">
      <c r="A20" s="4" t="inlineStr">
        <is>
          <t>Balance (in shares) at Mar. 31, 2019</t>
        </is>
      </c>
      <c r="B20" s="5" t="n">
        <v>63340000</v>
      </c>
    </row>
    <row r="21">
      <c r="A21" s="4" t="inlineStr">
        <is>
          <t>Issuance of common stock upon exercise of stock options</t>
        </is>
      </c>
      <c r="C21" s="5" t="n">
        <v>3405</v>
      </c>
      <c r="F21" s="5" t="n">
        <v>3405</v>
      </c>
    </row>
    <row r="22">
      <c r="A22" s="4" t="inlineStr">
        <is>
          <t>Issuance of common stock upon exercise of stock options (in shares)</t>
        </is>
      </c>
      <c r="B22" s="5" t="n">
        <v>398000</v>
      </c>
    </row>
    <row r="23">
      <c r="A23" s="4" t="inlineStr">
        <is>
          <t>Issuance of common stock under employee stock purchase plan</t>
        </is>
      </c>
      <c r="C23" s="5" t="n">
        <v>2147</v>
      </c>
      <c r="F23" s="5" t="n">
        <v>2147</v>
      </c>
    </row>
    <row r="24">
      <c r="A24" s="4" t="inlineStr">
        <is>
          <t>Issuance of common stock under employee stock purchase plan (in shares)</t>
        </is>
      </c>
      <c r="B24" s="5" t="n">
        <v>132000</v>
      </c>
    </row>
    <row r="25">
      <c r="A25" s="4" t="inlineStr">
        <is>
          <t>Issuance of common stock for public offering, net</t>
        </is>
      </c>
      <c r="C25" s="5" t="n">
        <v>107595</v>
      </c>
      <c r="F25" s="5" t="n">
        <v>107595</v>
      </c>
    </row>
    <row r="26">
      <c r="A26" s="4" t="inlineStr">
        <is>
          <t>Issuance of common stock for public offering, net (in shares)</t>
        </is>
      </c>
      <c r="B26" s="5" t="n">
        <v>6053000</v>
      </c>
    </row>
    <row r="27">
      <c r="A27" s="4" t="inlineStr">
        <is>
          <t>Issuance of common stock to Orbimed</t>
        </is>
      </c>
      <c r="C27" s="5" t="n">
        <v>506</v>
      </c>
      <c r="F27" s="5" t="n">
        <v>506</v>
      </c>
    </row>
    <row r="28">
      <c r="A28" s="4" t="inlineStr">
        <is>
          <t>Issuance of common stock to Orbimed (in shares)</t>
        </is>
      </c>
      <c r="B28" s="5" t="n">
        <v>25000</v>
      </c>
    </row>
    <row r="29">
      <c r="A29" s="4" t="inlineStr">
        <is>
          <t>Vesting of restricted stock (in shares)</t>
        </is>
      </c>
      <c r="B29" s="5" t="n">
        <v>87000</v>
      </c>
    </row>
    <row r="30">
      <c r="A30" s="4" t="inlineStr">
        <is>
          <t>Stock based compensation</t>
        </is>
      </c>
      <c r="C30" s="5" t="n">
        <v>5804</v>
      </c>
      <c r="F30" s="5" t="n">
        <v>5804</v>
      </c>
    </row>
    <row r="31">
      <c r="A31" s="4" t="inlineStr">
        <is>
          <t>Unrealized gain on available-for-sale securities</t>
        </is>
      </c>
      <c r="D31" s="5" t="n">
        <v>1061</v>
      </c>
      <c r="F31" s="5" t="n">
        <v>1061</v>
      </c>
    </row>
    <row r="32">
      <c r="A32" s="4" t="inlineStr">
        <is>
          <t>Net loss</t>
        </is>
      </c>
      <c r="E32" s="5" t="n">
        <v>-32416</v>
      </c>
      <c r="F32" s="5" t="n">
        <v>-32416</v>
      </c>
    </row>
    <row r="33">
      <c r="A33" s="4" t="inlineStr">
        <is>
          <t>Balance at Jun. 30, 2019</t>
        </is>
      </c>
      <c r="B33" s="6" t="n">
        <v>7</v>
      </c>
      <c r="C33" s="5" t="n">
        <v>733137</v>
      </c>
      <c r="D33" s="5" t="n">
        <v>795</v>
      </c>
      <c r="E33" s="5" t="n">
        <v>-640851</v>
      </c>
      <c r="F33" s="5" t="n">
        <v>93088</v>
      </c>
    </row>
    <row r="34">
      <c r="A34" s="4" t="inlineStr">
        <is>
          <t>Balance (in shares) at Jun. 30, 2019</t>
        </is>
      </c>
      <c r="B34" s="5" t="n">
        <v>70035000</v>
      </c>
    </row>
    <row r="35">
      <c r="A35" s="4" t="inlineStr">
        <is>
          <t>Balance at Dec. 31, 2019</t>
        </is>
      </c>
      <c r="B35" s="6" t="n">
        <v>8</v>
      </c>
      <c r="C35" s="5" t="n">
        <v>976955</v>
      </c>
      <c r="D35" s="5" t="n">
        <v>920</v>
      </c>
      <c r="E35" s="5" t="n">
        <v>-699171</v>
      </c>
      <c r="F35" s="6" t="n">
        <v>278711</v>
      </c>
    </row>
    <row r="36">
      <c r="A36" s="4" t="inlineStr">
        <is>
          <t>Balance (in shares) at Dec. 31, 2019</t>
        </is>
      </c>
      <c r="B36" s="5" t="n">
        <v>78005000</v>
      </c>
      <c r="F36" s="5" t="n">
        <v>78005000</v>
      </c>
    </row>
    <row r="37">
      <c r="A37" s="4" t="inlineStr">
        <is>
          <t>Issuance of common stock upon exercise of stock options</t>
        </is>
      </c>
      <c r="C37" s="5" t="n">
        <v>10808</v>
      </c>
      <c r="F37" s="6" t="n">
        <v>10808</v>
      </c>
    </row>
    <row r="38">
      <c r="A38" s="4" t="inlineStr">
        <is>
          <t>Issuance of common stock upon exercise of stock options (in shares)</t>
        </is>
      </c>
      <c r="B38" s="5" t="n">
        <v>1037000</v>
      </c>
    </row>
    <row r="39">
      <c r="A39" s="4" t="inlineStr">
        <is>
          <t>Issuance of common stock under employee stock purchase plan</t>
        </is>
      </c>
      <c r="C39" s="5" t="n">
        <v>3062</v>
      </c>
      <c r="F39" s="5" t="n">
        <v>3062</v>
      </c>
    </row>
    <row r="40">
      <c r="A40" s="4" t="inlineStr">
        <is>
          <t>Issuance of common stock under employee stock purchase plan (in shares)</t>
        </is>
      </c>
      <c r="B40" s="5" t="n">
        <v>97000</v>
      </c>
    </row>
    <row r="41">
      <c r="A41" s="4" t="inlineStr">
        <is>
          <t>Equity component of Convertible Notes, net</t>
        </is>
      </c>
      <c r="C41" s="5" t="n">
        <v>82873</v>
      </c>
      <c r="F41" s="6" t="n">
        <v>82873</v>
      </c>
    </row>
    <row r="42">
      <c r="A42" s="4" t="inlineStr">
        <is>
          <t>Issuance of common stock to Orbimed (in shares)</t>
        </is>
      </c>
      <c r="F42" s="5" t="n">
        <v>25000</v>
      </c>
    </row>
    <row r="43">
      <c r="A43" s="4" t="inlineStr">
        <is>
          <t>Vesting of restricted stock (in shares)</t>
        </is>
      </c>
      <c r="B43" s="5" t="n">
        <v>578000</v>
      </c>
    </row>
    <row r="44">
      <c r="A44" s="4" t="inlineStr">
        <is>
          <t>Stock based compensation</t>
        </is>
      </c>
      <c r="C44" s="5" t="n">
        <v>19374</v>
      </c>
      <c r="F44" s="6" t="n">
        <v>19374</v>
      </c>
    </row>
    <row r="45">
      <c r="A45" s="4" t="inlineStr">
        <is>
          <t>Unrealized gain on available-for-sale securities</t>
        </is>
      </c>
      <c r="D45" s="5" t="n">
        <v>4850</v>
      </c>
      <c r="F45" s="5" t="n">
        <v>4851</v>
      </c>
    </row>
    <row r="46">
      <c r="A46" s="4" t="inlineStr">
        <is>
          <t>Cumulative-effect adjustment upon adoption</t>
        </is>
      </c>
      <c r="E46" s="5" t="n">
        <v>-403</v>
      </c>
      <c r="F46" s="5" t="n">
        <v>-403</v>
      </c>
    </row>
    <row r="47">
      <c r="A47" s="4" t="inlineStr">
        <is>
          <t>Net loss</t>
        </is>
      </c>
      <c r="E47" s="5" t="n">
        <v>-95009</v>
      </c>
      <c r="F47" s="5" t="n">
        <v>-95009</v>
      </c>
    </row>
    <row r="48">
      <c r="A48" s="4" t="inlineStr">
        <is>
          <t>Balance at Jun. 30, 2020</t>
        </is>
      </c>
      <c r="B48" s="6" t="n">
        <v>8</v>
      </c>
      <c r="C48" s="5" t="n">
        <v>1093072</v>
      </c>
      <c r="D48" s="5" t="n">
        <v>5770</v>
      </c>
      <c r="E48" s="5" t="n">
        <v>-794583</v>
      </c>
      <c r="F48" s="6" t="n">
        <v>304267</v>
      </c>
    </row>
    <row r="49">
      <c r="A49" s="4" t="inlineStr">
        <is>
          <t>Balance (in shares) at Jun. 30, 2020</t>
        </is>
      </c>
      <c r="B49" s="5" t="n">
        <v>79717000</v>
      </c>
      <c r="F49" s="5" t="n">
        <v>79717000</v>
      </c>
    </row>
    <row r="50">
      <c r="A50" s="4" t="inlineStr">
        <is>
          <t>Balance at Mar. 31, 2020</t>
        </is>
      </c>
      <c r="B50" s="6" t="n">
        <v>8</v>
      </c>
      <c r="C50" s="5" t="n">
        <v>988199</v>
      </c>
      <c r="D50" s="5" t="n">
        <v>5666</v>
      </c>
      <c r="E50" s="5" t="n">
        <v>-734946</v>
      </c>
      <c r="F50" s="6" t="n">
        <v>258927</v>
      </c>
    </row>
    <row r="51">
      <c r="A51" s="4" t="inlineStr">
        <is>
          <t>Balance (in shares) at Mar. 31, 2020</t>
        </is>
      </c>
      <c r="B51" s="5" t="n">
        <v>78652000</v>
      </c>
    </row>
    <row r="52">
      <c r="A52" s="4" t="inlineStr">
        <is>
          <t>Issuance of common stock upon exercise of stock options</t>
        </is>
      </c>
      <c r="C52" s="5" t="n">
        <v>6981</v>
      </c>
      <c r="F52" s="5" t="n">
        <v>6981</v>
      </c>
    </row>
    <row r="53">
      <c r="A53" s="4" t="inlineStr">
        <is>
          <t>Issuance of common stock upon exercise of stock options (in shares)</t>
        </is>
      </c>
      <c r="B53" s="5" t="n">
        <v>680000</v>
      </c>
    </row>
    <row r="54">
      <c r="A54" s="4" t="inlineStr">
        <is>
          <t>Issuance of common stock under employee stock purchase plan</t>
        </is>
      </c>
      <c r="C54" s="5" t="n">
        <v>3062</v>
      </c>
      <c r="F54" s="5" t="n">
        <v>3062</v>
      </c>
    </row>
    <row r="55">
      <c r="A55" s="4" t="inlineStr">
        <is>
          <t>Issuance of common stock under employee stock purchase plan (in shares)</t>
        </is>
      </c>
      <c r="B55" s="5" t="n">
        <v>97000</v>
      </c>
    </row>
    <row r="56">
      <c r="A56" s="4" t="inlineStr">
        <is>
          <t>Equity component of Convertible Notes, net</t>
        </is>
      </c>
      <c r="C56" s="5" t="n">
        <v>82873</v>
      </c>
      <c r="F56" s="5" t="n">
        <v>82873</v>
      </c>
    </row>
    <row r="57">
      <c r="A57" s="4" t="inlineStr">
        <is>
          <t>Vesting of restricted stock (in shares)</t>
        </is>
      </c>
      <c r="B57" s="5" t="n">
        <v>288000</v>
      </c>
    </row>
    <row r="58">
      <c r="A58" s="4" t="inlineStr">
        <is>
          <t>Stock based compensation</t>
        </is>
      </c>
      <c r="C58" s="5" t="n">
        <v>11957</v>
      </c>
      <c r="F58" s="5" t="n">
        <v>11957</v>
      </c>
    </row>
    <row r="59">
      <c r="A59" s="4" t="inlineStr">
        <is>
          <t>Unrealized gain on available-for-sale securities</t>
        </is>
      </c>
      <c r="D59" s="5" t="n">
        <v>104</v>
      </c>
      <c r="F59" s="5" t="n">
        <v>104</v>
      </c>
    </row>
    <row r="60">
      <c r="A60" s="4" t="inlineStr">
        <is>
          <t>Net loss</t>
        </is>
      </c>
      <c r="E60" s="5" t="n">
        <v>-59637</v>
      </c>
      <c r="F60" s="5" t="n">
        <v>-59637</v>
      </c>
    </row>
    <row r="61">
      <c r="A61" s="4" t="inlineStr">
        <is>
          <t>Balance at Jun. 30, 2020</t>
        </is>
      </c>
      <c r="B61" s="6" t="n">
        <v>8</v>
      </c>
      <c r="C61" s="6" t="n">
        <v>1093072</v>
      </c>
      <c r="D61" s="6" t="n">
        <v>5770</v>
      </c>
      <c r="E61" s="6" t="n">
        <v>-794583</v>
      </c>
      <c r="F61" s="6" t="n">
        <v>304267</v>
      </c>
    </row>
    <row r="62">
      <c r="A62" s="4" t="inlineStr">
        <is>
          <t>Balance (in shares) at Jun. 30, 2020</t>
        </is>
      </c>
      <c r="B62" s="5" t="n">
        <v>79717000</v>
      </c>
      <c r="F62" s="5" t="n">
        <v>7971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Payments (Details) $ in Thousands</t>
        </is>
      </c>
      <c r="B1" s="2" t="inlineStr">
        <is>
          <t>Jun. 30, 2020USD ($)</t>
        </is>
      </c>
    </row>
    <row r="2">
      <c r="A2" s="3" t="inlineStr">
        <is>
          <t>Leases</t>
        </is>
      </c>
    </row>
    <row r="3">
      <c r="A3" s="4" t="inlineStr">
        <is>
          <t>2020 (remaining 6 months)</t>
        </is>
      </c>
      <c r="B3" s="6" t="n">
        <v>4439</v>
      </c>
    </row>
    <row r="4">
      <c r="A4" s="4" t="inlineStr">
        <is>
          <t>2021</t>
        </is>
      </c>
      <c r="B4" s="5" t="n">
        <v>9067</v>
      </c>
    </row>
    <row r="5">
      <c r="A5" s="4" t="inlineStr">
        <is>
          <t>2022</t>
        </is>
      </c>
      <c r="B5" s="5" t="n">
        <v>9319</v>
      </c>
    </row>
    <row r="6">
      <c r="A6" s="4" t="inlineStr">
        <is>
          <t>2023</t>
        </is>
      </c>
      <c r="B6" s="5" t="n">
        <v>7797</v>
      </c>
    </row>
    <row r="7">
      <c r="A7" s="4" t="inlineStr">
        <is>
          <t>2024</t>
        </is>
      </c>
      <c r="B7" s="5" t="n">
        <v>2400</v>
      </c>
    </row>
    <row r="8">
      <c r="A8" s="4" t="inlineStr">
        <is>
          <t>2025 and thereafter</t>
        </is>
      </c>
      <c r="B8" s="5" t="n">
        <v>4730</v>
      </c>
    </row>
    <row r="9">
      <c r="A9" s="4" t="inlineStr">
        <is>
          <t>Total</t>
        </is>
      </c>
      <c r="B9" s="5" t="n">
        <v>37752</v>
      </c>
    </row>
    <row r="10">
      <c r="A10" s="4" t="inlineStr">
        <is>
          <t>Less: imputed interest</t>
        </is>
      </c>
      <c r="B10" s="5" t="n">
        <v>-8477</v>
      </c>
    </row>
    <row r="11">
      <c r="A11" s="4" t="inlineStr">
        <is>
          <t>Operating lease liabilities</t>
        </is>
      </c>
      <c r="B11" s="6" t="n">
        <v>292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30, 2020USD ($)</t>
        </is>
      </c>
    </row>
    <row r="2">
      <c r="A2" s="3" t="inlineStr">
        <is>
          <t>Other commitments</t>
        </is>
      </c>
    </row>
    <row r="3">
      <c r="A3" s="4" t="inlineStr">
        <is>
          <t>Total commitments</t>
        </is>
      </c>
      <c r="B3" s="6" t="n">
        <v>36228</v>
      </c>
    </row>
    <row r="4">
      <c r="A4" s="4" t="inlineStr">
        <is>
          <t>Laboratory instruments supplier</t>
        </is>
      </c>
    </row>
    <row r="5">
      <c r="A5" s="3" t="inlineStr">
        <is>
          <t>Other commitments</t>
        </is>
      </c>
    </row>
    <row r="6">
      <c r="A6" s="4" t="inlineStr">
        <is>
          <t>Total commitments</t>
        </is>
      </c>
      <c r="B6" s="5" t="n">
        <v>5525</v>
      </c>
    </row>
    <row r="7">
      <c r="A7" s="4" t="inlineStr">
        <is>
          <t>Material supplier</t>
        </is>
      </c>
    </row>
    <row r="8">
      <c r="A8" s="3" t="inlineStr">
        <is>
          <t>Other commitments</t>
        </is>
      </c>
    </row>
    <row r="9">
      <c r="A9" s="4" t="inlineStr">
        <is>
          <t>Total commitments</t>
        </is>
      </c>
      <c r="B9" s="5" t="n">
        <v>11220</v>
      </c>
    </row>
    <row r="10">
      <c r="A10" s="4" t="inlineStr">
        <is>
          <t>Application service provider</t>
        </is>
      </c>
    </row>
    <row r="11">
      <c r="A11" s="3" t="inlineStr">
        <is>
          <t>Other commitments</t>
        </is>
      </c>
    </row>
    <row r="12">
      <c r="A12" s="4" t="inlineStr">
        <is>
          <t>Total commitments</t>
        </is>
      </c>
      <c r="B12" s="5" t="n">
        <v>8727</v>
      </c>
    </row>
    <row r="13">
      <c r="A13" s="4" t="inlineStr">
        <is>
          <t>Gene sequencing reagents and kits</t>
        </is>
      </c>
    </row>
    <row r="14">
      <c r="A14" s="3" t="inlineStr">
        <is>
          <t>Other commitments</t>
        </is>
      </c>
    </row>
    <row r="15">
      <c r="A15" s="4" t="inlineStr">
        <is>
          <t>Total commitments</t>
        </is>
      </c>
      <c r="B15" s="5" t="n">
        <v>473</v>
      </c>
    </row>
    <row r="16">
      <c r="A16" s="4" t="inlineStr">
        <is>
          <t>Software Development Provider</t>
        </is>
      </c>
    </row>
    <row r="17">
      <c r="A17" s="3" t="inlineStr">
        <is>
          <t>Other commitments</t>
        </is>
      </c>
    </row>
    <row r="18">
      <c r="A18" s="4" t="inlineStr">
        <is>
          <t>Total commitments</t>
        </is>
      </c>
      <c r="B18" s="5" t="n">
        <v>1442</v>
      </c>
    </row>
    <row r="19">
      <c r="A19" s="4" t="inlineStr">
        <is>
          <t>Other material supplier</t>
        </is>
      </c>
    </row>
    <row r="20">
      <c r="A20" s="3" t="inlineStr">
        <is>
          <t>Other commitments</t>
        </is>
      </c>
    </row>
    <row r="21">
      <c r="A21" s="4" t="inlineStr">
        <is>
          <t>Total commitments</t>
        </is>
      </c>
      <c r="B21" s="5" t="n">
        <v>8841</v>
      </c>
    </row>
    <row r="22">
      <c r="A22" s="4" t="inlineStr">
        <is>
          <t>Securities related claims</t>
        </is>
      </c>
    </row>
    <row r="23">
      <c r="A23" s="3" t="inlineStr">
        <is>
          <t>Other commitments</t>
        </is>
      </c>
    </row>
    <row r="24">
      <c r="A24" s="4" t="inlineStr">
        <is>
          <t>Estimate of possible loss</t>
        </is>
      </c>
      <c r="B24" s="5" t="n">
        <v>1500</v>
      </c>
    </row>
    <row r="25">
      <c r="A25" s="4" t="inlineStr">
        <is>
          <t>Commercial general liability claims</t>
        </is>
      </c>
    </row>
    <row r="26">
      <c r="A26" s="3" t="inlineStr">
        <is>
          <t>Other commitments</t>
        </is>
      </c>
    </row>
    <row r="27">
      <c r="A27" s="4" t="inlineStr">
        <is>
          <t>Estimate of possible loss</t>
        </is>
      </c>
      <c r="B27" s="6"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un. 30, 2015</t>
        </is>
      </c>
    </row>
    <row r="3">
      <c r="A3" s="4" t="inlineStr">
        <is>
          <t>2015 Plan</t>
        </is>
      </c>
    </row>
    <row r="4">
      <c r="A4" s="3" t="inlineStr">
        <is>
          <t>Stock Based Compensation</t>
        </is>
      </c>
    </row>
    <row r="5">
      <c r="A5" s="4" t="inlineStr">
        <is>
          <t>Shares reserved for issuance</t>
        </is>
      </c>
      <c r="G5" s="5" t="n">
        <v>3451495</v>
      </c>
    </row>
    <row r="6">
      <c r="A6" s="4" t="inlineStr">
        <is>
          <t>Additional shares reserved for issuance</t>
        </is>
      </c>
      <c r="G6" s="5" t="n">
        <v>9890310</v>
      </c>
    </row>
    <row r="7">
      <c r="A7" s="4" t="inlineStr">
        <is>
          <t>Performance-based awards</t>
        </is>
      </c>
    </row>
    <row r="8">
      <c r="A8" s="3" t="inlineStr">
        <is>
          <t>Stock Based Compensation</t>
        </is>
      </c>
    </row>
    <row r="9">
      <c r="A9" s="4" t="inlineStr">
        <is>
          <t>Stock-based compensation expense</t>
        </is>
      </c>
      <c r="B9" s="6" t="n">
        <v>3800</v>
      </c>
      <c r="C9" s="6" t="n">
        <v>800</v>
      </c>
      <c r="D9" s="6" t="n">
        <v>5200</v>
      </c>
      <c r="E9" s="6" t="n">
        <v>800</v>
      </c>
    </row>
    <row r="10">
      <c r="A10" s="4" t="inlineStr">
        <is>
          <t>Employee and non-employee stock options</t>
        </is>
      </c>
    </row>
    <row r="11">
      <c r="A11" s="3" t="inlineStr">
        <is>
          <t>Stock Based Compensation</t>
        </is>
      </c>
    </row>
    <row r="12">
      <c r="A12" s="4" t="inlineStr">
        <is>
          <t>Stock-based compensation expense</t>
        </is>
      </c>
      <c r="B12" s="6" t="n">
        <v>11957</v>
      </c>
      <c r="C12" s="6" t="n">
        <v>5804</v>
      </c>
      <c r="D12" s="6" t="n">
        <v>19374</v>
      </c>
      <c r="E12" s="6" t="n">
        <v>9855</v>
      </c>
    </row>
    <row r="13">
      <c r="A13" s="4" t="inlineStr">
        <is>
          <t>Shares granted</t>
        </is>
      </c>
      <c r="D13" s="5" t="n">
        <v>4670000</v>
      </c>
    </row>
    <row r="14">
      <c r="A14" s="4" t="inlineStr">
        <is>
          <t>Shares available for issuance</t>
        </is>
      </c>
      <c r="B14" s="5" t="n">
        <v>4714000</v>
      </c>
      <c r="D14" s="5" t="n">
        <v>4714000</v>
      </c>
      <c r="F14" s="5" t="n">
        <v>6416000</v>
      </c>
    </row>
    <row r="15">
      <c r="A15" s="4" t="inlineStr">
        <is>
          <t>Restricted stock units</t>
        </is>
      </c>
    </row>
    <row r="16">
      <c r="A16" s="3" t="inlineStr">
        <is>
          <t>Stock Based Compensation</t>
        </is>
      </c>
    </row>
    <row r="17">
      <c r="A17" s="4" t="inlineStr">
        <is>
          <t>Number of shares vested</t>
        </is>
      </c>
      <c r="D17" s="5" t="n">
        <v>578000</v>
      </c>
    </row>
    <row r="18">
      <c r="A18" s="4" t="inlineStr">
        <is>
          <t>Shares granted</t>
        </is>
      </c>
      <c r="D18" s="5" t="n">
        <v>2335000</v>
      </c>
    </row>
    <row r="19">
      <c r="A19" s="4" t="inlineStr">
        <is>
          <t>2015 Employee Stock Purchase Plan</t>
        </is>
      </c>
    </row>
    <row r="20">
      <c r="A20" s="3" t="inlineStr">
        <is>
          <t>Stock Based Compensation</t>
        </is>
      </c>
    </row>
    <row r="21">
      <c r="A21" s="4" t="inlineStr">
        <is>
          <t>Shares reserved for issuance</t>
        </is>
      </c>
      <c r="B21" s="5" t="n">
        <v>893548</v>
      </c>
      <c r="D21" s="5" t="n">
        <v>893548</v>
      </c>
    </row>
    <row r="22">
      <c r="A22" s="4" t="inlineStr">
        <is>
          <t>Shares granted</t>
        </is>
      </c>
      <c r="D22" s="5" t="n">
        <v>97247</v>
      </c>
    </row>
    <row r="23">
      <c r="A23" s="4" t="inlineStr">
        <is>
          <t>Proceeds from shares purchased</t>
        </is>
      </c>
      <c r="D23" s="6" t="n">
        <v>3100</v>
      </c>
    </row>
    <row r="24">
      <c r="A24" s="4" t="inlineStr">
        <is>
          <t>Shares reserved for issuance as a proportion common stock outstanding (as a percent)</t>
        </is>
      </c>
      <c r="D24" s="4" t="inlineStr">
        <is>
          <t>1.00%</t>
        </is>
      </c>
    </row>
    <row r="25">
      <c r="A25" s="4" t="inlineStr">
        <is>
          <t>2015 Employee Stock Purchase Plan | Minimum</t>
        </is>
      </c>
    </row>
    <row r="26">
      <c r="A26" s="3" t="inlineStr">
        <is>
          <t>Stock Based Compensation</t>
        </is>
      </c>
    </row>
    <row r="27">
      <c r="A27" s="4" t="inlineStr">
        <is>
          <t>Shares reserved for issuance</t>
        </is>
      </c>
      <c r="B27" s="5" t="n">
        <v>880000</v>
      </c>
      <c r="D27" s="5" t="n">
        <v>88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8" customWidth="1" min="2" max="2"/>
    <col width="23" customWidth="1" min="3" max="3"/>
    <col width="23" customWidth="1" min="4" max="4"/>
    <col width="18" customWidth="1" min="5" max="5"/>
    <col width="23" customWidth="1" min="6" max="6"/>
    <col width="15" customWidth="1" min="7" max="7"/>
    <col width="14" customWidth="1" min="8" max="8"/>
  </cols>
  <sheetData>
    <row r="1">
      <c r="A1" s="1" t="inlineStr">
        <is>
          <t>Stock-Based Compensation - Performance-based Awards (Details) - USD ($) shares in Thousands, $ in Thousands</t>
        </is>
      </c>
      <c r="B1" s="2" t="inlineStr">
        <is>
          <t>3 Months Ended</t>
        </is>
      </c>
      <c r="G1" s="2" t="inlineStr">
        <is>
          <t>6 Months Ended</t>
        </is>
      </c>
    </row>
    <row r="2">
      <c r="B2" s="2" t="inlineStr">
        <is>
          <t>Jun. 30, 2020</t>
        </is>
      </c>
      <c r="C2" s="2" t="inlineStr">
        <is>
          <t>Mar. 31, 2020</t>
        </is>
      </c>
      <c r="D2" s="2" t="inlineStr">
        <is>
          <t>Sep. 30, 2019</t>
        </is>
      </c>
      <c r="E2" s="2" t="inlineStr">
        <is>
          <t>Jun. 30, 2019</t>
        </is>
      </c>
      <c r="F2" s="2" t="inlineStr">
        <is>
          <t>Mar. 31, 2019</t>
        </is>
      </c>
      <c r="G2" s="2" t="inlineStr">
        <is>
          <t>Jun. 30, 2020</t>
        </is>
      </c>
      <c r="H2" s="2" t="inlineStr">
        <is>
          <t>Jun. 30, 2019</t>
        </is>
      </c>
    </row>
    <row r="3">
      <c r="A3" s="4" t="inlineStr">
        <is>
          <t>Fair Market Value</t>
        </is>
      </c>
    </row>
    <row r="4">
      <c r="A4" s="3" t="inlineStr">
        <is>
          <t>Share-based Compensation Arrangement by Share-based Payment Award [Line Items]</t>
        </is>
      </c>
    </row>
    <row r="5">
      <c r="A5" s="4" t="inlineStr">
        <is>
          <t>Valuation Method</t>
        </is>
      </c>
      <c r="B5" s="4" t="inlineStr">
        <is>
          <t>Fair Market Value</t>
        </is>
      </c>
      <c r="C5" s="4" t="inlineStr">
        <is>
          <t>Fair Market Value</t>
        </is>
      </c>
      <c r="E5" s="4" t="inlineStr">
        <is>
          <t>Fair Market Value</t>
        </is>
      </c>
    </row>
    <row r="6">
      <c r="A6" s="4" t="inlineStr">
        <is>
          <t>Black-Scholes Merton</t>
        </is>
      </c>
    </row>
    <row r="7">
      <c r="A7" s="3" t="inlineStr">
        <is>
          <t>Share-based Compensation Arrangement by Share-based Payment Award [Line Items]</t>
        </is>
      </c>
    </row>
    <row r="8">
      <c r="A8" s="4" t="inlineStr">
        <is>
          <t>Valuation Method</t>
        </is>
      </c>
      <c r="C8" s="4" t="inlineStr">
        <is>
          <t>Black-Scholes-Merton</t>
        </is>
      </c>
    </row>
    <row r="9">
      <c r="A9" s="4" t="inlineStr">
        <is>
          <t>Monte-Carlo</t>
        </is>
      </c>
    </row>
    <row r="10">
      <c r="A10" s="3" t="inlineStr">
        <is>
          <t>Share-based Compensation Arrangement by Share-based Payment Award [Line Items]</t>
        </is>
      </c>
    </row>
    <row r="11">
      <c r="A11" s="4" t="inlineStr">
        <is>
          <t>Valuation Method</t>
        </is>
      </c>
      <c r="C11" s="4" t="inlineStr">
        <is>
          <t>Monte-Carlo Simulation</t>
        </is>
      </c>
      <c r="D11" s="4" t="inlineStr">
        <is>
          <t>Monte-Carlo Simulation</t>
        </is>
      </c>
      <c r="F11" s="4" t="inlineStr">
        <is>
          <t>Monte-Carlo Simulation</t>
        </is>
      </c>
    </row>
    <row r="12">
      <c r="A12" s="4" t="inlineStr">
        <is>
          <t>Performance-based awards</t>
        </is>
      </c>
    </row>
    <row r="13">
      <c r="A13" s="3" t="inlineStr">
        <is>
          <t>Share-based Compensation Arrangement by Share-based Payment Award [Line Items]</t>
        </is>
      </c>
    </row>
    <row r="14">
      <c r="A14" s="4" t="inlineStr">
        <is>
          <t>Stock-based compensation expense</t>
        </is>
      </c>
      <c r="B14" s="6" t="n">
        <v>3800</v>
      </c>
      <c r="E14" s="6" t="n">
        <v>800</v>
      </c>
      <c r="G14" s="6" t="n">
        <v>5200</v>
      </c>
      <c r="H14" s="6" t="n">
        <v>800</v>
      </c>
    </row>
    <row r="15">
      <c r="A15" s="4" t="inlineStr">
        <is>
          <t>Restricted stock units</t>
        </is>
      </c>
    </row>
    <row r="16">
      <c r="A16" s="3" t="inlineStr">
        <is>
          <t>Share-based Compensation Arrangement by Share-based Payment Award [Line Items]</t>
        </is>
      </c>
    </row>
    <row r="17">
      <c r="A17" s="4" t="inlineStr">
        <is>
          <t>RSUs Granted (in shares)</t>
        </is>
      </c>
      <c r="G17" s="5" t="n">
        <v>2335</v>
      </c>
    </row>
    <row r="18">
      <c r="A18" s="4" t="inlineStr">
        <is>
          <t>RSUs Vested (in shares)</t>
        </is>
      </c>
      <c r="G18" s="5" t="n">
        <v>578</v>
      </c>
    </row>
    <row r="19">
      <c r="A19" s="4" t="inlineStr">
        <is>
          <t>Restricted stock units | Fair Market Value</t>
        </is>
      </c>
    </row>
    <row r="20">
      <c r="A20" s="3" t="inlineStr">
        <is>
          <t>Share-based Compensation Arrangement by Share-based Payment Award [Line Items]</t>
        </is>
      </c>
    </row>
    <row r="21">
      <c r="A21" s="4" t="inlineStr">
        <is>
          <t>RSUs Granted (in shares)</t>
        </is>
      </c>
      <c r="B21" s="5" t="n">
        <v>21</v>
      </c>
      <c r="C21" s="5" t="n">
        <v>436</v>
      </c>
      <c r="E21" s="5" t="n">
        <v>188</v>
      </c>
    </row>
    <row r="22">
      <c r="A22" s="4" t="inlineStr">
        <is>
          <t>Restricted stock units | Monte-Carlo</t>
        </is>
      </c>
    </row>
    <row r="23">
      <c r="A23" s="3" t="inlineStr">
        <is>
          <t>Share-based Compensation Arrangement by Share-based Payment Award [Line Items]</t>
        </is>
      </c>
    </row>
    <row r="24">
      <c r="A24" s="4" t="inlineStr">
        <is>
          <t>RSUs Granted (in shares)</t>
        </is>
      </c>
      <c r="C24" s="5" t="n">
        <v>300</v>
      </c>
      <c r="D24" s="5" t="n">
        <v>50</v>
      </c>
      <c r="F24" s="5" t="n">
        <v>300</v>
      </c>
    </row>
    <row r="25">
      <c r="A25" s="4" t="inlineStr">
        <is>
          <t>RSUs Vested (in shares)</t>
        </is>
      </c>
      <c r="D25" s="5" t="n">
        <v>25</v>
      </c>
      <c r="F25" s="5" t="n">
        <v>184</v>
      </c>
    </row>
    <row r="26">
      <c r="A26" s="4" t="inlineStr">
        <is>
          <t>Employee and non-employee stock options</t>
        </is>
      </c>
    </row>
    <row r="27">
      <c r="A27" s="3" t="inlineStr">
        <is>
          <t>Share-based Compensation Arrangement by Share-based Payment Award [Line Items]</t>
        </is>
      </c>
    </row>
    <row r="28">
      <c r="A28" s="4" t="inlineStr">
        <is>
          <t>Options Granted (in shares)</t>
        </is>
      </c>
      <c r="G28" s="5" t="n">
        <v>446</v>
      </c>
    </row>
    <row r="29">
      <c r="A29" s="4" t="inlineStr">
        <is>
          <t>RSUs Granted (in shares)</t>
        </is>
      </c>
      <c r="G29" s="5" t="n">
        <v>4670</v>
      </c>
    </row>
    <row r="30">
      <c r="A30" s="4" t="inlineStr">
        <is>
          <t>Stock-based compensation expense</t>
        </is>
      </c>
      <c r="B30" s="6" t="n">
        <v>11957</v>
      </c>
      <c r="E30" s="6" t="n">
        <v>5804</v>
      </c>
      <c r="G30" s="6" t="n">
        <v>19374</v>
      </c>
      <c r="H30" s="6" t="n">
        <v>9855</v>
      </c>
    </row>
    <row r="31">
      <c r="A31" s="4" t="inlineStr">
        <is>
          <t>Employee and non-employee stock options | Black-Scholes Merton</t>
        </is>
      </c>
    </row>
    <row r="32">
      <c r="A32" s="3" t="inlineStr">
        <is>
          <t>Share-based Compensation Arrangement by Share-based Payment Award [Line Items]</t>
        </is>
      </c>
    </row>
    <row r="33">
      <c r="A33" s="4" t="inlineStr">
        <is>
          <t>Options Granted (in shares)</t>
        </is>
      </c>
      <c r="C33" s="5" t="n">
        <v>129</v>
      </c>
    </row>
    <row r="34">
      <c r="A34" s="4" t="inlineStr">
        <is>
          <t>Employee and non-employee stock options | Monte-Carlo</t>
        </is>
      </c>
    </row>
    <row r="35">
      <c r="A35" s="3" t="inlineStr">
        <is>
          <t>Share-based Compensation Arrangement by Share-based Payment Award [Line Items]</t>
        </is>
      </c>
    </row>
    <row r="36">
      <c r="A36" s="4" t="inlineStr">
        <is>
          <t>Options Granted (in shares)</t>
        </is>
      </c>
      <c r="C36" s="5" t="n">
        <v>150</v>
      </c>
      <c r="F36" s="5" t="n">
        <v>200</v>
      </c>
    </row>
    <row r="37">
      <c r="A37" s="4" t="inlineStr">
        <is>
          <t>Options Vested (in shares)</t>
        </is>
      </c>
      <c r="F37" s="5" t="n">
        <v>119</v>
      </c>
    </row>
    <row r="38">
      <c r="A38" s="4" t="inlineStr">
        <is>
          <t>Number of options vested</t>
        </is>
      </c>
      <c r="F38" s="5" t="n">
        <v>119</v>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s (Details) $ / shares in Units, shares in Thousands, $ in Thousands</t>
        </is>
      </c>
      <c r="B1" s="2" t="inlineStr">
        <is>
          <t>6 Months Ended</t>
        </is>
      </c>
      <c r="C1" s="2" t="inlineStr">
        <is>
          <t>12 Months Ended</t>
        </is>
      </c>
    </row>
    <row r="2">
      <c r="B2" s="2" t="inlineStr">
        <is>
          <t>Jun. 30, 2020USD ($)$ / sharesshares</t>
        </is>
      </c>
      <c r="C2" s="2" t="inlineStr">
        <is>
          <t>Dec. 31, 2019USD ($)$ / sharesshares</t>
        </is>
      </c>
    </row>
    <row r="3">
      <c r="A3" s="4" t="inlineStr">
        <is>
          <t>Employee and non-employee stock options</t>
        </is>
      </c>
    </row>
    <row r="4">
      <c r="A4" s="3" t="inlineStr">
        <is>
          <t>Stock Based Compensation</t>
        </is>
      </c>
    </row>
    <row r="5">
      <c r="A5" s="4" t="inlineStr">
        <is>
          <t>Shares available for grant, beginning balance</t>
        </is>
      </c>
      <c r="B5" s="5" t="n">
        <v>6416</v>
      </c>
    </row>
    <row r="6">
      <c r="A6" s="4" t="inlineStr">
        <is>
          <t>Additional shares authorized</t>
        </is>
      </c>
      <c r="B6" s="5" t="n">
        <v>3120</v>
      </c>
    </row>
    <row r="7">
      <c r="A7" s="4" t="inlineStr">
        <is>
          <t>Options granted (in shares)</t>
        </is>
      </c>
      <c r="B7" s="5" t="n">
        <v>-446</v>
      </c>
    </row>
    <row r="8">
      <c r="A8" s="4" t="inlineStr">
        <is>
          <t>Options forfeited (in shares)</t>
        </is>
      </c>
      <c r="B8" s="5" t="n">
        <v>84</v>
      </c>
    </row>
    <row r="9">
      <c r="A9" s="4" t="inlineStr">
        <is>
          <t>RSUs granted (in shares)</t>
        </is>
      </c>
      <c r="B9" s="5" t="n">
        <v>-4670</v>
      </c>
    </row>
    <row r="10">
      <c r="A10" s="4" t="inlineStr">
        <is>
          <t>RSUs forfeited/cancelled (in shares)</t>
        </is>
      </c>
      <c r="B10" s="5" t="n">
        <v>210</v>
      </c>
    </row>
    <row r="11">
      <c r="A11" s="4" t="inlineStr">
        <is>
          <t>Shares available for grant, end balance</t>
        </is>
      </c>
      <c r="B11" s="5" t="n">
        <v>4714</v>
      </c>
      <c r="C11" s="5" t="n">
        <v>6416</v>
      </c>
    </row>
    <row r="12">
      <c r="A12" s="3" t="inlineStr">
        <is>
          <t>Number of shares</t>
        </is>
      </c>
    </row>
    <row r="13">
      <c r="A13" s="4" t="inlineStr">
        <is>
          <t>Outstanding, beginning balance (in shares)</t>
        </is>
      </c>
      <c r="B13" s="5" t="n">
        <v>8497</v>
      </c>
    </row>
    <row r="14">
      <c r="A14" s="4" t="inlineStr">
        <is>
          <t>Options granted (in shares)</t>
        </is>
      </c>
      <c r="B14" s="5" t="n">
        <v>446</v>
      </c>
    </row>
    <row r="15">
      <c r="A15" s="4" t="inlineStr">
        <is>
          <t>Options exercised (in shares)</t>
        </is>
      </c>
      <c r="B15" s="5" t="n">
        <v>-1037</v>
      </c>
    </row>
    <row r="16">
      <c r="A16" s="4" t="inlineStr">
        <is>
          <t>Options forfeited (in shares)</t>
        </is>
      </c>
      <c r="B16" s="5" t="n">
        <v>-84</v>
      </c>
    </row>
    <row r="17">
      <c r="A17" s="4" t="inlineStr">
        <is>
          <t>Outstanding, end balance (in shares)</t>
        </is>
      </c>
      <c r="B17" s="5" t="n">
        <v>7822</v>
      </c>
      <c r="C17" s="5" t="n">
        <v>8497</v>
      </c>
    </row>
    <row r="18">
      <c r="A18" s="4" t="inlineStr">
        <is>
          <t>Exercisable (in shares)</t>
        </is>
      </c>
      <c r="B18" s="5" t="n">
        <v>5523</v>
      </c>
    </row>
    <row r="19">
      <c r="A19" s="4" t="inlineStr">
        <is>
          <t>Vested and expected to vest (in shares)</t>
        </is>
      </c>
      <c r="B19" s="5" t="n">
        <v>7682</v>
      </c>
    </row>
    <row r="20">
      <c r="A20" s="3" t="inlineStr">
        <is>
          <t>Weighted-Average Exercise Price</t>
        </is>
      </c>
    </row>
    <row r="21">
      <c r="A21" s="4" t="inlineStr">
        <is>
          <t>Outstanding, beginning balance (in dollars per share) | $ / shares</t>
        </is>
      </c>
      <c r="B21" s="8" t="n">
        <v>10.39</v>
      </c>
    </row>
    <row r="22">
      <c r="A22" s="4" t="inlineStr">
        <is>
          <t>Granted (in dollars per share) | $ / shares</t>
        </is>
      </c>
      <c r="B22" s="10" t="n">
        <v>26.75</v>
      </c>
    </row>
    <row r="23">
      <c r="A23" s="4" t="inlineStr">
        <is>
          <t>Exercised (in dollars per share) | $ / shares</t>
        </is>
      </c>
      <c r="B23" s="10" t="n">
        <v>10.42</v>
      </c>
    </row>
    <row r="24">
      <c r="A24" s="4" t="inlineStr">
        <is>
          <t>Forfeited (in dollars per share) | $ / shares</t>
        </is>
      </c>
      <c r="B24" s="5" t="n">
        <v>16</v>
      </c>
    </row>
    <row r="25">
      <c r="A25" s="4" t="inlineStr">
        <is>
          <t>Outstanding, end balance (in dollars per share) | $ / shares</t>
        </is>
      </c>
      <c r="B25" s="10" t="n">
        <v>11.26</v>
      </c>
      <c r="C25" s="8" t="n">
        <v>10.39</v>
      </c>
    </row>
    <row r="26">
      <c r="A26" s="4" t="inlineStr">
        <is>
          <t>Exercisable (in dollars per share) | $ / shares</t>
        </is>
      </c>
      <c r="B26" s="10" t="n">
        <v>5.77</v>
      </c>
    </row>
    <row r="27">
      <c r="A27" s="4" t="inlineStr">
        <is>
          <t>Vested and expected to vest (in dollars per share) | $ / shares</t>
        </is>
      </c>
      <c r="B27" s="8" t="n">
        <v>11.16</v>
      </c>
    </row>
    <row r="28">
      <c r="A28" s="3" t="inlineStr">
        <is>
          <t>Additional disclosures</t>
        </is>
      </c>
    </row>
    <row r="29">
      <c r="A29" s="4" t="inlineStr">
        <is>
          <t>Weighted average contractual term, options outstanding</t>
        </is>
      </c>
      <c r="B29" s="4" t="inlineStr">
        <is>
          <t>6 years 6 months 18 days</t>
        </is>
      </c>
      <c r="C29" s="4" t="inlineStr">
        <is>
          <t>6 years 10 months 17 days</t>
        </is>
      </c>
    </row>
    <row r="30">
      <c r="A30" s="4" t="inlineStr">
        <is>
          <t>Exercisable (in years)</t>
        </is>
      </c>
      <c r="B30" s="4" t="inlineStr">
        <is>
          <t>8 years 10 months 2 days</t>
        </is>
      </c>
    </row>
    <row r="31">
      <c r="A31" s="4" t="inlineStr">
        <is>
          <t>Vested and expected to vest (in years)</t>
        </is>
      </c>
      <c r="B31" s="4" t="inlineStr">
        <is>
          <t>6 years 6 months 7 days</t>
        </is>
      </c>
    </row>
    <row r="32">
      <c r="A32" s="4" t="inlineStr">
        <is>
          <t>Aggregate intrinsic value, options outstanding | $</t>
        </is>
      </c>
      <c r="B32" s="6" t="n">
        <v>301915</v>
      </c>
      <c r="C32" s="6" t="n">
        <v>197955</v>
      </c>
    </row>
    <row r="33">
      <c r="A33" s="4" t="inlineStr">
        <is>
          <t>Aggregate intrinsic value, options exercisable | $</t>
        </is>
      </c>
      <c r="B33" s="5" t="n">
        <v>226552</v>
      </c>
    </row>
    <row r="34">
      <c r="A34" s="4" t="inlineStr">
        <is>
          <t>Aggregate intrinsic value, vested and expected to vest | $</t>
        </is>
      </c>
      <c r="B34" s="6" t="n">
        <v>297314</v>
      </c>
    </row>
    <row r="35">
      <c r="A35" s="4" t="inlineStr">
        <is>
          <t>Restricted stock units</t>
        </is>
      </c>
    </row>
    <row r="36">
      <c r="A36" s="3" t="inlineStr">
        <is>
          <t>Stock Based Compensation</t>
        </is>
      </c>
    </row>
    <row r="37">
      <c r="A37" s="4" t="inlineStr">
        <is>
          <t>RSUs granted (in shares)</t>
        </is>
      </c>
      <c r="B37" s="5" t="n">
        <v>-2335</v>
      </c>
    </row>
    <row r="38">
      <c r="A38" s="4" t="inlineStr">
        <is>
          <t>RSUs forfeited/cancelled (in shares)</t>
        </is>
      </c>
      <c r="B38" s="5" t="n">
        <v>1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15" customWidth="1" min="2" max="2"/>
    <col width="25" customWidth="1" min="3" max="3"/>
    <col width="24" customWidth="1" min="4" max="4"/>
    <col width="25" customWidth="1" min="5" max="5"/>
  </cols>
  <sheetData>
    <row r="1">
      <c r="A1" s="1" t="inlineStr">
        <is>
          <t>Stock-Based Compensation - Assumption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rformance-based awards</t>
        </is>
      </c>
    </row>
    <row r="4">
      <c r="A4" s="3" t="inlineStr">
        <is>
          <t>Valuation of Stock Option Grants to Employees</t>
        </is>
      </c>
    </row>
    <row r="5">
      <c r="A5" s="4" t="inlineStr">
        <is>
          <t>Expected volatility, minimum</t>
        </is>
      </c>
      <c r="D5" s="4" t="inlineStr">
        <is>
          <t>55.00%</t>
        </is>
      </c>
    </row>
    <row r="6">
      <c r="A6" s="4" t="inlineStr">
        <is>
          <t>Expected volatility, maximum</t>
        </is>
      </c>
      <c r="D6" s="4" t="inlineStr">
        <is>
          <t>65.00%</t>
        </is>
      </c>
    </row>
    <row r="7">
      <c r="A7" s="4" t="inlineStr">
        <is>
          <t>Risk free interest rate, minimum</t>
        </is>
      </c>
      <c r="D7" s="4" t="inlineStr">
        <is>
          <t>0.61%</t>
        </is>
      </c>
    </row>
    <row r="8">
      <c r="A8" s="4" t="inlineStr">
        <is>
          <t>Risk free interest rate, maximum</t>
        </is>
      </c>
      <c r="D8" s="4" t="inlineStr">
        <is>
          <t>1.64%</t>
        </is>
      </c>
    </row>
    <row r="9">
      <c r="A9" s="4" t="inlineStr">
        <is>
          <t>Performance-based awards | Minimum</t>
        </is>
      </c>
    </row>
    <row r="10">
      <c r="A10" s="3" t="inlineStr">
        <is>
          <t>Valuation of Stock Option Grants to Employees</t>
        </is>
      </c>
    </row>
    <row r="11">
      <c r="A11" s="4" t="inlineStr">
        <is>
          <t>Expected term (years)</t>
        </is>
      </c>
      <c r="D11" s="4" t="inlineStr">
        <is>
          <t>5 years 3 months</t>
        </is>
      </c>
    </row>
    <row r="12">
      <c r="A12" s="4" t="inlineStr">
        <is>
          <t>Performance-based awards | Maximum</t>
        </is>
      </c>
    </row>
    <row r="13">
      <c r="A13" s="3" t="inlineStr">
        <is>
          <t>Valuation of Stock Option Grants to Employees</t>
        </is>
      </c>
    </row>
    <row r="14">
      <c r="A14" s="4" t="inlineStr">
        <is>
          <t>Expected term (years)</t>
        </is>
      </c>
      <c r="D14" s="4" t="inlineStr">
        <is>
          <t>7 years 3 months</t>
        </is>
      </c>
    </row>
    <row r="15">
      <c r="A15" s="4" t="inlineStr">
        <is>
          <t>Expected dividend yield</t>
        </is>
      </c>
      <c r="D15" s="4" t="inlineStr">
        <is>
          <t>0.00%</t>
        </is>
      </c>
    </row>
    <row r="16">
      <c r="A16" s="4" t="inlineStr">
        <is>
          <t>Employee and non-employee stock options</t>
        </is>
      </c>
    </row>
    <row r="17">
      <c r="A17" s="3" t="inlineStr">
        <is>
          <t>Stock Based Compensation</t>
        </is>
      </c>
    </row>
    <row r="18">
      <c r="A18" s="4" t="inlineStr">
        <is>
          <t>Options granted (in shares)</t>
        </is>
      </c>
      <c r="D18" s="5" t="n">
        <v>446000</v>
      </c>
    </row>
    <row r="19">
      <c r="A19" s="4" t="inlineStr">
        <is>
          <t>Employee stock options</t>
        </is>
      </c>
    </row>
    <row r="20">
      <c r="A20" s="3" t="inlineStr">
        <is>
          <t>Valuation of Stock Option Grants to Employees</t>
        </is>
      </c>
    </row>
    <row r="21">
      <c r="A21" s="4" t="inlineStr">
        <is>
          <t>Expected volatility</t>
        </is>
      </c>
      <c r="B21" s="4" t="inlineStr">
        <is>
          <t>53.94%</t>
        </is>
      </c>
    </row>
    <row r="22">
      <c r="A22" s="4" t="inlineStr">
        <is>
          <t>Expected volatility, minimum</t>
        </is>
      </c>
      <c r="C22" s="4" t="inlineStr">
        <is>
          <t>42.71%</t>
        </is>
      </c>
      <c r="D22" s="4" t="inlineStr">
        <is>
          <t>49.94%</t>
        </is>
      </c>
      <c r="E22" s="4" t="inlineStr">
        <is>
          <t>42.53%</t>
        </is>
      </c>
    </row>
    <row r="23">
      <c r="A23" s="4" t="inlineStr">
        <is>
          <t>Expected volatility, maximum</t>
        </is>
      </c>
      <c r="C23" s="4" t="inlineStr">
        <is>
          <t>43.49%</t>
        </is>
      </c>
      <c r="D23" s="4" t="inlineStr">
        <is>
          <t>58.53%</t>
        </is>
      </c>
      <c r="E23" s="4" t="inlineStr">
        <is>
          <t>43.49%</t>
        </is>
      </c>
    </row>
    <row r="24">
      <c r="A24" s="4" t="inlineStr">
        <is>
          <t>Expected dividend yield</t>
        </is>
      </c>
      <c r="B24" s="4" t="inlineStr">
        <is>
          <t>0.00%</t>
        </is>
      </c>
      <c r="C24" s="4" t="inlineStr">
        <is>
          <t>0.00%</t>
        </is>
      </c>
      <c r="D24" s="4" t="inlineStr">
        <is>
          <t>0.00%</t>
        </is>
      </c>
      <c r="E24" s="4" t="inlineStr">
        <is>
          <t>0.00%</t>
        </is>
      </c>
    </row>
    <row r="25">
      <c r="A25" s="4" t="inlineStr">
        <is>
          <t>Risk free interest rate</t>
        </is>
      </c>
      <c r="B25" s="4" t="inlineStr">
        <is>
          <t>0.71%</t>
        </is>
      </c>
    </row>
    <row r="26">
      <c r="A26" s="4" t="inlineStr">
        <is>
          <t>Risk free interest rate, minimum</t>
        </is>
      </c>
      <c r="C26" s="4" t="inlineStr">
        <is>
          <t>1.78%</t>
        </is>
      </c>
      <c r="D26" s="4" t="inlineStr">
        <is>
          <t>0.44%</t>
        </is>
      </c>
      <c r="E26" s="4" t="inlineStr">
        <is>
          <t>1.78%</t>
        </is>
      </c>
    </row>
    <row r="27">
      <c r="A27" s="4" t="inlineStr">
        <is>
          <t>Risk free interest rate, maximum</t>
        </is>
      </c>
      <c r="C27" s="4" t="inlineStr">
        <is>
          <t>2.51%</t>
        </is>
      </c>
      <c r="D27" s="4" t="inlineStr">
        <is>
          <t>1.70%</t>
        </is>
      </c>
      <c r="E27" s="4" t="inlineStr">
        <is>
          <t>2.60%</t>
        </is>
      </c>
    </row>
    <row r="28">
      <c r="A28" s="4" t="inlineStr">
        <is>
          <t>Employee stock options | Minimum</t>
        </is>
      </c>
    </row>
    <row r="29">
      <c r="A29" s="3" t="inlineStr">
        <is>
          <t>Valuation of Stock Option Grants to Employees</t>
        </is>
      </c>
    </row>
    <row r="30">
      <c r="A30" s="4" t="inlineStr">
        <is>
          <t>Expected term (years)</t>
        </is>
      </c>
      <c r="C30" s="4" t="inlineStr">
        <is>
          <t>5 years 3 months 18 days</t>
        </is>
      </c>
      <c r="D30" s="4" t="inlineStr">
        <is>
          <t>5 years 3 months 7 days</t>
        </is>
      </c>
      <c r="E30" s="4" t="inlineStr">
        <is>
          <t>5 years 3 months 18 days</t>
        </is>
      </c>
    </row>
    <row r="31">
      <c r="A31" s="4" t="inlineStr">
        <is>
          <t>Employee stock options | Maximum</t>
        </is>
      </c>
    </row>
    <row r="32">
      <c r="A32" s="3" t="inlineStr">
        <is>
          <t>Valuation of Stock Option Grants to Employees</t>
        </is>
      </c>
    </row>
    <row r="33">
      <c r="A33" s="4" t="inlineStr">
        <is>
          <t>Expected term (years)</t>
        </is>
      </c>
      <c r="B33" s="4" t="inlineStr">
        <is>
          <t>10 years</t>
        </is>
      </c>
      <c r="C33" s="4" t="inlineStr">
        <is>
          <t>10 years</t>
        </is>
      </c>
      <c r="D33" s="4" t="inlineStr">
        <is>
          <t>10 years</t>
        </is>
      </c>
      <c r="E33" s="4" t="inlineStr">
        <is>
          <t>10 years</t>
        </is>
      </c>
    </row>
    <row r="34">
      <c r="A34" s="4" t="inlineStr">
        <is>
          <t>Non-employee stock options</t>
        </is>
      </c>
    </row>
    <row r="35">
      <c r="A35" s="3" t="inlineStr">
        <is>
          <t>Stock Based Compensation</t>
        </is>
      </c>
    </row>
    <row r="36">
      <c r="A36" s="4" t="inlineStr">
        <is>
          <t>Options granted (in shares)</t>
        </is>
      </c>
      <c r="D36" s="5" t="n">
        <v>65485</v>
      </c>
    </row>
    <row r="37">
      <c r="A37" s="4" t="inlineStr">
        <is>
          <t>Options unvested (in shares)</t>
        </is>
      </c>
      <c r="B37" s="5" t="n">
        <v>20262</v>
      </c>
      <c r="D37" s="5" t="n">
        <v>2026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estricted stock units shares in Thousands</t>
        </is>
      </c>
      <c r="B1" s="2" t="inlineStr">
        <is>
          <t>6 Months Ended</t>
        </is>
      </c>
    </row>
    <row r="2">
      <c r="B2" s="2" t="inlineStr">
        <is>
          <t>Jun. 30, 2020$ / sharesshares</t>
        </is>
      </c>
    </row>
    <row r="3">
      <c r="A3" s="3" t="inlineStr">
        <is>
          <t>Shares</t>
        </is>
      </c>
    </row>
    <row r="4">
      <c r="A4" s="4" t="inlineStr">
        <is>
          <t>Balance (in shares) | shares</t>
        </is>
      </c>
      <c r="B4" s="5" t="n">
        <v>2404</v>
      </c>
    </row>
    <row r="5">
      <c r="A5" s="4" t="inlineStr">
        <is>
          <t>Granted (in shares) | shares</t>
        </is>
      </c>
      <c r="B5" s="5" t="n">
        <v>2335</v>
      </c>
    </row>
    <row r="6">
      <c r="A6" s="4" t="inlineStr">
        <is>
          <t>Vested (in shares) | shares</t>
        </is>
      </c>
      <c r="B6" s="5" t="n">
        <v>-578</v>
      </c>
    </row>
    <row r="7">
      <c r="A7" s="4" t="inlineStr">
        <is>
          <t>Canceled/Forfeited (in shares) | shares</t>
        </is>
      </c>
      <c r="B7" s="5" t="n">
        <v>-105</v>
      </c>
    </row>
    <row r="8">
      <c r="A8" s="4" t="inlineStr">
        <is>
          <t>Balance (in shares) | shares</t>
        </is>
      </c>
      <c r="B8" s="5" t="n">
        <v>4056</v>
      </c>
    </row>
    <row r="9">
      <c r="A9" s="3" t="inlineStr">
        <is>
          <t>Weighted Average Grant Date Fair Value</t>
        </is>
      </c>
    </row>
    <row r="10">
      <c r="A10" s="4" t="inlineStr">
        <is>
          <t>Balance (in dollars per share) | $ / shares</t>
        </is>
      </c>
      <c r="B10" s="8" t="n">
        <v>19.86</v>
      </c>
    </row>
    <row r="11">
      <c r="A11" s="4" t="inlineStr">
        <is>
          <t>Granted (in dollars per share) | $ / shares</t>
        </is>
      </c>
      <c r="B11" s="10" t="n">
        <v>27.89</v>
      </c>
    </row>
    <row r="12">
      <c r="A12" s="4" t="inlineStr">
        <is>
          <t>Vested (in dollars per share) | $ / shares</t>
        </is>
      </c>
      <c r="B12" s="10" t="n">
        <v>15.5</v>
      </c>
    </row>
    <row r="13">
      <c r="A13" s="4" t="inlineStr">
        <is>
          <t>Canceled/Forfeited (in dollars per share) | $ / shares</t>
        </is>
      </c>
      <c r="B13" s="10" t="n">
        <v>21.58</v>
      </c>
    </row>
    <row r="14">
      <c r="A14" s="4" t="inlineStr">
        <is>
          <t>Balance (in dollars per share) | $ / shares</t>
        </is>
      </c>
      <c r="B14" s="8" t="n">
        <v>2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e and non-employee stock options</t>
        </is>
      </c>
    </row>
    <row r="4">
      <c r="A4" s="3" t="inlineStr">
        <is>
          <t>Stock based compensation expense</t>
        </is>
      </c>
    </row>
    <row r="5">
      <c r="A5" s="4" t="inlineStr">
        <is>
          <t>Options granted (in shares)</t>
        </is>
      </c>
      <c r="D5" s="5" t="n">
        <v>446000</v>
      </c>
    </row>
    <row r="6">
      <c r="A6" s="4" t="inlineStr">
        <is>
          <t>Stock-based compensation expense</t>
        </is>
      </c>
      <c r="B6" s="6" t="n">
        <v>11957</v>
      </c>
      <c r="C6" s="6" t="n">
        <v>5804</v>
      </c>
      <c r="D6" s="6" t="n">
        <v>19374</v>
      </c>
      <c r="E6" s="6" t="n">
        <v>9855</v>
      </c>
    </row>
    <row r="7">
      <c r="A7" s="4" t="inlineStr">
        <is>
          <t>Unrecognized compensation expense</t>
        </is>
      </c>
      <c r="B7" s="5" t="n">
        <v>95700</v>
      </c>
      <c r="D7" s="6" t="n">
        <v>95700</v>
      </c>
    </row>
    <row r="8">
      <c r="A8" s="4" t="inlineStr">
        <is>
          <t>Unrecognized compensation expense, weighted average period of recognition</t>
        </is>
      </c>
      <c r="D8" s="4" t="inlineStr">
        <is>
          <t>2 years 10 months 24 days</t>
        </is>
      </c>
    </row>
    <row r="9">
      <c r="A9" s="4" t="inlineStr">
        <is>
          <t>Employee and non-employee stock options | Cost of revenues</t>
        </is>
      </c>
    </row>
    <row r="10">
      <c r="A10" s="3" t="inlineStr">
        <is>
          <t>Stock based compensation expense</t>
        </is>
      </c>
    </row>
    <row r="11">
      <c r="A11" s="4" t="inlineStr">
        <is>
          <t>Stock-based compensation expense</t>
        </is>
      </c>
      <c r="B11" s="5" t="n">
        <v>441</v>
      </c>
      <c r="C11" s="5" t="n">
        <v>225</v>
      </c>
      <c r="D11" s="6" t="n">
        <v>755</v>
      </c>
      <c r="E11" s="5" t="n">
        <v>393</v>
      </c>
    </row>
    <row r="12">
      <c r="A12" s="4" t="inlineStr">
        <is>
          <t>Employee and non-employee stock options | Research and development</t>
        </is>
      </c>
    </row>
    <row r="13">
      <c r="A13" s="3" t="inlineStr">
        <is>
          <t>Stock based compensation expense</t>
        </is>
      </c>
    </row>
    <row r="14">
      <c r="A14" s="4" t="inlineStr">
        <is>
          <t>Stock-based compensation expense</t>
        </is>
      </c>
      <c r="B14" s="5" t="n">
        <v>2913</v>
      </c>
      <c r="C14" s="5" t="n">
        <v>1264</v>
      </c>
      <c r="D14" s="5" t="n">
        <v>4755</v>
      </c>
      <c r="E14" s="5" t="n">
        <v>2157</v>
      </c>
    </row>
    <row r="15">
      <c r="A15" s="4" t="inlineStr">
        <is>
          <t>Employee and non-employee stock options | Selling, general and administrative</t>
        </is>
      </c>
    </row>
    <row r="16">
      <c r="A16" s="3" t="inlineStr">
        <is>
          <t>Stock based compensation expense</t>
        </is>
      </c>
    </row>
    <row r="17">
      <c r="A17" s="4" t="inlineStr">
        <is>
          <t>Stock-based compensation expense</t>
        </is>
      </c>
      <c r="B17" s="5" t="n">
        <v>8603</v>
      </c>
      <c r="C17" s="5" t="n">
        <v>4315</v>
      </c>
      <c r="D17" s="5" t="n">
        <v>13864</v>
      </c>
      <c r="E17" s="5" t="n">
        <v>7305</v>
      </c>
    </row>
    <row r="18">
      <c r="A18" s="4" t="inlineStr">
        <is>
          <t>Employee stock options</t>
        </is>
      </c>
    </row>
    <row r="19">
      <c r="A19" s="3" t="inlineStr">
        <is>
          <t>Stock based compensation expense</t>
        </is>
      </c>
    </row>
    <row r="20">
      <c r="A20" s="4" t="inlineStr">
        <is>
          <t>Stock-based compensation expense</t>
        </is>
      </c>
      <c r="B20" s="5" t="n">
        <v>11599</v>
      </c>
      <c r="C20" s="5" t="n">
        <v>5705</v>
      </c>
      <c r="D20" s="5" t="n">
        <v>18847</v>
      </c>
      <c r="E20" s="5" t="n">
        <v>9413</v>
      </c>
    </row>
    <row r="21">
      <c r="A21" s="4" t="inlineStr">
        <is>
          <t>Employee stock options | Cost of revenues</t>
        </is>
      </c>
    </row>
    <row r="22">
      <c r="A22" s="3" t="inlineStr">
        <is>
          <t>Stock based compensation expense</t>
        </is>
      </c>
    </row>
    <row r="23">
      <c r="A23" s="4" t="inlineStr">
        <is>
          <t>Stock-based compensation expense</t>
        </is>
      </c>
      <c r="B23" s="5" t="n">
        <v>441</v>
      </c>
      <c r="C23" s="5" t="n">
        <v>215</v>
      </c>
      <c r="D23" s="5" t="n">
        <v>755</v>
      </c>
      <c r="E23" s="5" t="n">
        <v>383</v>
      </c>
    </row>
    <row r="24">
      <c r="A24" s="4" t="inlineStr">
        <is>
          <t>Employee stock options | Research and development</t>
        </is>
      </c>
    </row>
    <row r="25">
      <c r="A25" s="3" t="inlineStr">
        <is>
          <t>Stock based compensation expense</t>
        </is>
      </c>
    </row>
    <row r="26">
      <c r="A26" s="4" t="inlineStr">
        <is>
          <t>Stock-based compensation expense</t>
        </is>
      </c>
      <c r="B26" s="5" t="n">
        <v>2631</v>
      </c>
      <c r="C26" s="5" t="n">
        <v>1264</v>
      </c>
      <c r="D26" s="5" t="n">
        <v>4313</v>
      </c>
      <c r="E26" s="5" t="n">
        <v>2157</v>
      </c>
    </row>
    <row r="27">
      <c r="A27" s="4" t="inlineStr">
        <is>
          <t>Employee stock options | Selling, general and administrative</t>
        </is>
      </c>
    </row>
    <row r="28">
      <c r="A28" s="3" t="inlineStr">
        <is>
          <t>Stock based compensation expense</t>
        </is>
      </c>
    </row>
    <row r="29">
      <c r="A29" s="4" t="inlineStr">
        <is>
          <t>Stock-based compensation expense</t>
        </is>
      </c>
      <c r="B29" s="6" t="n">
        <v>8527</v>
      </c>
      <c r="C29" s="5" t="n">
        <v>4226</v>
      </c>
      <c r="D29" s="6" t="n">
        <v>13779</v>
      </c>
      <c r="E29" s="5" t="n">
        <v>6873</v>
      </c>
    </row>
    <row r="30">
      <c r="A30" s="4" t="inlineStr">
        <is>
          <t>Non-employee stock options</t>
        </is>
      </c>
    </row>
    <row r="31">
      <c r="A31" s="3" t="inlineStr">
        <is>
          <t>Stock based compensation expense</t>
        </is>
      </c>
    </row>
    <row r="32">
      <c r="A32" s="4" t="inlineStr">
        <is>
          <t>Options granted (in shares)</t>
        </is>
      </c>
      <c r="D32" s="5" t="n">
        <v>65485</v>
      </c>
    </row>
    <row r="33">
      <c r="A33" s="4" t="inlineStr">
        <is>
          <t>Options unvested (in shares)</t>
        </is>
      </c>
      <c r="B33" s="5" t="n">
        <v>20262</v>
      </c>
      <c r="D33" s="5" t="n">
        <v>20262</v>
      </c>
    </row>
    <row r="34">
      <c r="A34" s="4" t="inlineStr">
        <is>
          <t>Stock-based compensation expense</t>
        </is>
      </c>
      <c r="B34" s="6" t="n">
        <v>358</v>
      </c>
      <c r="C34" s="5" t="n">
        <v>99</v>
      </c>
      <c r="D34" s="6" t="n">
        <v>527</v>
      </c>
      <c r="E34" s="5" t="n">
        <v>442</v>
      </c>
    </row>
    <row r="35">
      <c r="A35" s="4" t="inlineStr">
        <is>
          <t>Non-employee stock options | Cost of revenues</t>
        </is>
      </c>
    </row>
    <row r="36">
      <c r="A36" s="3" t="inlineStr">
        <is>
          <t>Stock based compensation expense</t>
        </is>
      </c>
    </row>
    <row r="37">
      <c r="A37" s="4" t="inlineStr">
        <is>
          <t>Stock-based compensation expense</t>
        </is>
      </c>
      <c r="C37" s="5" t="n">
        <v>10</v>
      </c>
      <c r="E37" s="5" t="n">
        <v>10</v>
      </c>
    </row>
    <row r="38">
      <c r="A38" s="4" t="inlineStr">
        <is>
          <t>Non-employee stock options | Research and development</t>
        </is>
      </c>
    </row>
    <row r="39">
      <c r="A39" s="3" t="inlineStr">
        <is>
          <t>Stock based compensation expense</t>
        </is>
      </c>
    </row>
    <row r="40">
      <c r="A40" s="4" t="inlineStr">
        <is>
          <t>Stock-based compensation expense</t>
        </is>
      </c>
      <c r="B40" s="5" t="n">
        <v>282</v>
      </c>
      <c r="D40" s="5" t="n">
        <v>442</v>
      </c>
    </row>
    <row r="41">
      <c r="A41" s="4" t="inlineStr">
        <is>
          <t>Non-employee stock options | Selling, general and administrative</t>
        </is>
      </c>
    </row>
    <row r="42">
      <c r="A42" s="3" t="inlineStr">
        <is>
          <t>Stock based compensation expense</t>
        </is>
      </c>
    </row>
    <row r="43">
      <c r="A43" s="4" t="inlineStr">
        <is>
          <t>Stock-based compensation expense</t>
        </is>
      </c>
      <c r="B43" s="6" t="n">
        <v>76</v>
      </c>
      <c r="C43" s="6" t="n">
        <v>89</v>
      </c>
      <c r="D43" s="6" t="n">
        <v>85</v>
      </c>
      <c r="E43" s="6" t="n">
        <v>4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63" customWidth="1" min="1" max="1"/>
    <col width="37" customWidth="1" min="2" max="2"/>
    <col width="22" customWidth="1" min="3" max="3"/>
    <col width="37" customWidth="1" min="4" max="4"/>
    <col width="21" customWidth="1" min="5" max="5"/>
    <col width="37" customWidth="1" min="6" max="6"/>
    <col width="21" customWidth="1" min="7" max="7"/>
    <col width="30" customWidth="1" min="8" max="8"/>
    <col width="20" customWidth="1" min="9" max="9"/>
    <col width="27" customWidth="1" min="10" max="10"/>
    <col width="21" customWidth="1" min="11" max="11"/>
    <col width="21" customWidth="1" min="12" max="12"/>
  </cols>
  <sheetData>
    <row r="1">
      <c r="A1" s="1" t="inlineStr">
        <is>
          <t>Debt (Details)</t>
        </is>
      </c>
      <c r="B1" s="2" t="inlineStr">
        <is>
          <t>Jun. 30, 2020USD ($)$ / sharesshares</t>
        </is>
      </c>
      <c r="C1" s="2" t="inlineStr">
        <is>
          <t>Apr. 30, 2020USD ($)D</t>
        </is>
      </c>
      <c r="D1" s="2" t="inlineStr">
        <is>
          <t>Jun. 30, 2020USD ($)$ / sharesshares</t>
        </is>
      </c>
      <c r="E1" s="2" t="inlineStr">
        <is>
          <t>Jun. 30, 2019USD ($)</t>
        </is>
      </c>
      <c r="F1" s="2" t="inlineStr">
        <is>
          <t>Jun. 30, 2020USD ($)$ / sharesshares</t>
        </is>
      </c>
      <c r="G1" s="2" t="inlineStr">
        <is>
          <t>Jun. 30, 2019USD ($)</t>
        </is>
      </c>
      <c r="H1" s="2" t="inlineStr">
        <is>
          <t>Dec. 31, 2019$ / sharesshares</t>
        </is>
      </c>
      <c r="I1" s="2" t="inlineStr">
        <is>
          <t>Apr. 30, 2019shares</t>
        </is>
      </c>
      <c r="J1" s="2" t="inlineStr">
        <is>
          <t>Aug. 31, 2017USD ($)shares</t>
        </is>
      </c>
      <c r="K1" s="2" t="inlineStr">
        <is>
          <t>Aug. 08, 2017USD ($)</t>
        </is>
      </c>
      <c r="L1" s="2" t="inlineStr">
        <is>
          <t>Sep. 30, 2015USD ($)</t>
        </is>
      </c>
    </row>
    <row r="2">
      <c r="A2" s="3" t="inlineStr">
        <is>
          <t>Debt Instrument [Line Items]</t>
        </is>
      </c>
    </row>
    <row r="3">
      <c r="A3" s="4" t="inlineStr">
        <is>
          <t>Proceeds from Convertible Notes</t>
        </is>
      </c>
      <c r="F3" s="6" t="n">
        <v>278317000</v>
      </c>
    </row>
    <row r="4">
      <c r="A4" s="4" t="inlineStr">
        <is>
          <t>Common Stock, Par or Stated Value Per Share | $ / shares</t>
        </is>
      </c>
      <c r="B4" s="7" t="n">
        <v>0.0001</v>
      </c>
      <c r="D4" s="7" t="n">
        <v>0.0001</v>
      </c>
      <c r="F4" s="7" t="n">
        <v>0.0001</v>
      </c>
      <c r="H4" s="7" t="n">
        <v>0.0001</v>
      </c>
    </row>
    <row r="5">
      <c r="A5" s="4" t="inlineStr">
        <is>
          <t>Issuance of common stock to Orbimed (in shares) | shares</t>
        </is>
      </c>
      <c r="F5" s="5" t="n">
        <v>25000</v>
      </c>
    </row>
    <row r="6">
      <c r="A6" s="4" t="inlineStr">
        <is>
          <t>Issuance of common stock to Orbimed</t>
        </is>
      </c>
      <c r="E6" s="6" t="n">
        <v>506000</v>
      </c>
      <c r="G6" s="6" t="n">
        <v>506000</v>
      </c>
    </row>
    <row r="7">
      <c r="A7" s="4" t="inlineStr">
        <is>
          <t>Common stock, shares issued | shares</t>
        </is>
      </c>
      <c r="B7" s="5" t="n">
        <v>79717000</v>
      </c>
      <c r="D7" s="5" t="n">
        <v>79717000</v>
      </c>
      <c r="F7" s="5" t="n">
        <v>79717000</v>
      </c>
      <c r="H7" s="5" t="n">
        <v>78005000</v>
      </c>
    </row>
    <row r="8">
      <c r="A8" s="4" t="inlineStr">
        <is>
          <t>Debt, repayment amount</t>
        </is>
      </c>
      <c r="F8" s="6" t="n">
        <v>79200000</v>
      </c>
    </row>
    <row r="9">
      <c r="A9" s="4" t="inlineStr">
        <is>
          <t>Payment of accrued interest</t>
        </is>
      </c>
      <c r="F9" s="5" t="n">
        <v>400000</v>
      </c>
    </row>
    <row r="10">
      <c r="A10" s="4" t="inlineStr">
        <is>
          <t>Amortization of debt discount and issuance cost</t>
        </is>
      </c>
      <c r="E10" s="5" t="n">
        <v>215000</v>
      </c>
      <c r="F10" s="5" t="n">
        <v>2180000</v>
      </c>
    </row>
    <row r="11">
      <c r="A11" s="4" t="inlineStr">
        <is>
          <t>Interest expense</t>
        </is>
      </c>
      <c r="D11" s="6" t="n">
        <v>4038000</v>
      </c>
      <c r="E11" s="5" t="n">
        <v>2721000</v>
      </c>
      <c r="F11" s="5" t="n">
        <v>6502000</v>
      </c>
      <c r="G11" s="5" t="n">
        <v>5445000</v>
      </c>
    </row>
    <row r="12">
      <c r="A12" s="4" t="inlineStr">
        <is>
          <t>Convertible Notes</t>
        </is>
      </c>
    </row>
    <row r="13">
      <c r="A13" s="3" t="inlineStr">
        <is>
          <t>Debt Instrument [Line Items]</t>
        </is>
      </c>
    </row>
    <row r="14">
      <c r="A14" s="4" t="inlineStr">
        <is>
          <t>Aggregate principal amount</t>
        </is>
      </c>
      <c r="B14" s="6" t="n">
        <v>287500000</v>
      </c>
      <c r="C14" s="6" t="n">
        <v>287500000</v>
      </c>
      <c r="D14" s="5" t="n">
        <v>287500000</v>
      </c>
      <c r="F14" s="6" t="n">
        <v>287500000</v>
      </c>
    </row>
    <row r="15">
      <c r="A15" s="4" t="inlineStr">
        <is>
          <t>Additional aggregate principal amount</t>
        </is>
      </c>
      <c r="C15" s="5" t="n">
        <v>37500000</v>
      </c>
    </row>
    <row r="16">
      <c r="A16" s="4" t="inlineStr">
        <is>
          <t>Proceeds from Convertible Notes</t>
        </is>
      </c>
      <c r="C16" s="6" t="n">
        <v>278300000</v>
      </c>
    </row>
    <row r="17">
      <c r="A17" s="4" t="inlineStr">
        <is>
          <t>Per annum interest rate (as a percent)</t>
        </is>
      </c>
      <c r="C17" s="4" t="inlineStr">
        <is>
          <t>2.25%</t>
        </is>
      </c>
      <c r="F17" s="4" t="inlineStr">
        <is>
          <t>2.25%</t>
        </is>
      </c>
    </row>
    <row r="18">
      <c r="A18" s="4" t="inlineStr">
        <is>
          <t>Interest expense</t>
        </is>
      </c>
      <c r="F18" s="6" t="n">
        <v>3378000</v>
      </c>
    </row>
    <row r="19">
      <c r="A19" s="4" t="inlineStr">
        <is>
          <t>Unamortized debt discount</t>
        </is>
      </c>
      <c r="B19" s="6" t="n">
        <v>8625000</v>
      </c>
      <c r="D19" s="6" t="n">
        <v>8625000</v>
      </c>
      <c r="F19" s="6" t="n">
        <v>8625000</v>
      </c>
    </row>
    <row r="20">
      <c r="A20" s="4" t="inlineStr">
        <is>
          <t>Common Stock, Par or Stated Value Per Share | $ / shares</t>
        </is>
      </c>
      <c r="B20" s="11" t="n">
        <v>0.001</v>
      </c>
      <c r="D20" s="11" t="n">
        <v>0.001</v>
      </c>
      <c r="F20" s="11" t="n">
        <v>0.001</v>
      </c>
    </row>
    <row r="21">
      <c r="A21" s="4" t="inlineStr">
        <is>
          <t>Debt instrument, term</t>
        </is>
      </c>
      <c r="C21" s="4" t="inlineStr">
        <is>
          <t>7 years</t>
        </is>
      </c>
    </row>
    <row r="22">
      <c r="A22" s="4" t="inlineStr">
        <is>
          <t>Effective interest rate (as a percent)</t>
        </is>
      </c>
      <c r="C22" s="4" t="inlineStr">
        <is>
          <t>8.27%</t>
        </is>
      </c>
    </row>
    <row r="23">
      <c r="A23" s="4" t="inlineStr">
        <is>
          <t>Principal amount per convertible note</t>
        </is>
      </c>
      <c r="C23" s="6" t="n">
        <v>1000</v>
      </c>
    </row>
    <row r="24">
      <c r="A24" s="4" t="inlineStr">
        <is>
          <t>Number of threshold consecutive trading days | D</t>
        </is>
      </c>
      <c r="C24" s="5" t="n">
        <v>30</v>
      </c>
    </row>
    <row r="25">
      <c r="A25" s="4" t="inlineStr">
        <is>
          <t>Threshold business days | D</t>
        </is>
      </c>
      <c r="C25" s="5" t="n">
        <v>5</v>
      </c>
    </row>
    <row r="26">
      <c r="A26" s="4" t="inlineStr">
        <is>
          <t>Convertible, If-converted value in excess of principal</t>
        </is>
      </c>
      <c r="B26" s="6" t="n">
        <v>39800000</v>
      </c>
    </row>
    <row r="27">
      <c r="A27" s="4" t="inlineStr">
        <is>
          <t>Conversion price (in dollars per share) | $ / shares</t>
        </is>
      </c>
      <c r="B27" s="8" t="n">
        <v>38.79</v>
      </c>
      <c r="D27" s="8" t="n">
        <v>38.79</v>
      </c>
      <c r="F27" s="8" t="n">
        <v>38.79</v>
      </c>
    </row>
    <row r="28">
      <c r="A28" s="4" t="inlineStr">
        <is>
          <t>Initial conversion rate</t>
        </is>
      </c>
      <c r="B28" s="12" t="n">
        <v>25.7785</v>
      </c>
    </row>
    <row r="29">
      <c r="A29" s="4" t="inlineStr">
        <is>
          <t>Convertible to shares of common stock</t>
        </is>
      </c>
      <c r="B29" s="5" t="n">
        <v>7411704</v>
      </c>
    </row>
    <row r="30">
      <c r="A30" s="4" t="inlineStr">
        <is>
          <t>Percentage of principal amount converted</t>
        </is>
      </c>
      <c r="B30" s="4" t="inlineStr">
        <is>
          <t>100.00%</t>
        </is>
      </c>
    </row>
    <row r="31">
      <c r="A31" s="4" t="inlineStr">
        <is>
          <t>Fair value of liability</t>
        </is>
      </c>
      <c r="C31" s="6" t="n">
        <v>201900000</v>
      </c>
    </row>
    <row r="32">
      <c r="A32" s="4" t="inlineStr">
        <is>
          <t>Carrying value</t>
        </is>
      </c>
      <c r="B32" s="6" t="n">
        <v>197476000</v>
      </c>
      <c r="D32" s="6" t="n">
        <v>197476000</v>
      </c>
      <c r="F32" s="6" t="n">
        <v>197476000</v>
      </c>
    </row>
    <row r="33">
      <c r="A33" s="4" t="inlineStr">
        <is>
          <t>Equity component</t>
        </is>
      </c>
      <c r="B33" s="5" t="n">
        <v>82873000</v>
      </c>
      <c r="C33" s="5" t="n">
        <v>85600000</v>
      </c>
      <c r="D33" s="5" t="n">
        <v>82873000</v>
      </c>
      <c r="F33" s="5" t="n">
        <v>82873000</v>
      </c>
    </row>
    <row r="34">
      <c r="A34" s="4" t="inlineStr">
        <is>
          <t>Debt Instrument, debt discount, Equity Component</t>
        </is>
      </c>
      <c r="B34" s="5" t="n">
        <v>83700000</v>
      </c>
      <c r="D34" s="5" t="n">
        <v>83700000</v>
      </c>
      <c r="F34" s="5" t="n">
        <v>83700000</v>
      </c>
    </row>
    <row r="35">
      <c r="A35" s="4" t="inlineStr">
        <is>
          <t>Debt Instrument, debt discount, Liability Component</t>
        </is>
      </c>
      <c r="B35" s="5" t="n">
        <v>5900000</v>
      </c>
      <c r="D35" s="5" t="n">
        <v>5900000</v>
      </c>
      <c r="F35" s="5" t="n">
        <v>5900000</v>
      </c>
    </row>
    <row r="36">
      <c r="A36" s="4" t="inlineStr">
        <is>
          <t>Debt issuance costs</t>
        </is>
      </c>
      <c r="B36" s="5" t="n">
        <v>558000</v>
      </c>
      <c r="C36" s="6" t="n">
        <v>600000</v>
      </c>
      <c r="D36" s="5" t="n">
        <v>558000</v>
      </c>
      <c r="F36" s="5" t="n">
        <v>558000</v>
      </c>
    </row>
    <row r="37">
      <c r="A37" s="4" t="inlineStr">
        <is>
          <t>5 consecutive trading day period | Convertible Notes</t>
        </is>
      </c>
    </row>
    <row r="38">
      <c r="A38" s="3" t="inlineStr">
        <is>
          <t>Debt Instrument [Line Items]</t>
        </is>
      </c>
    </row>
    <row r="39">
      <c r="A39" s="4" t="inlineStr">
        <is>
          <t>Threshold trading days | D</t>
        </is>
      </c>
      <c r="C39" s="5" t="n">
        <v>5</v>
      </c>
    </row>
    <row r="40">
      <c r="A40" s="4" t="inlineStr">
        <is>
          <t>Percentage of conversion price</t>
        </is>
      </c>
      <c r="C40" s="4" t="inlineStr">
        <is>
          <t>98.00%</t>
        </is>
      </c>
    </row>
    <row r="41">
      <c r="A41" s="4" t="inlineStr">
        <is>
          <t>20 trading days period | Convertible Notes</t>
        </is>
      </c>
    </row>
    <row r="42">
      <c r="A42" s="3" t="inlineStr">
        <is>
          <t>Debt Instrument [Line Items]</t>
        </is>
      </c>
    </row>
    <row r="43">
      <c r="A43" s="4" t="inlineStr">
        <is>
          <t>Threshold trading days | D</t>
        </is>
      </c>
      <c r="C43" s="5" t="n">
        <v>20</v>
      </c>
    </row>
    <row r="44">
      <c r="A44" s="4" t="inlineStr">
        <is>
          <t>Percentage of conversion price</t>
        </is>
      </c>
      <c r="C44" s="4" t="inlineStr">
        <is>
          <t>130.00%</t>
        </is>
      </c>
    </row>
    <row r="45">
      <c r="A45" s="4" t="inlineStr">
        <is>
          <t>Redeemable for cash on or after May 2024</t>
        </is>
      </c>
    </row>
    <row r="46">
      <c r="A46" s="3" t="inlineStr">
        <is>
          <t>Debt Instrument [Line Items]</t>
        </is>
      </c>
    </row>
    <row r="47">
      <c r="A47" s="4" t="inlineStr">
        <is>
          <t>Number of threshold consecutive trading days | D</t>
        </is>
      </c>
      <c r="C47" s="5" t="n">
        <v>20</v>
      </c>
    </row>
    <row r="48">
      <c r="A48" s="4" t="inlineStr">
        <is>
          <t>Threshold trading days | D</t>
        </is>
      </c>
      <c r="C48" s="5" t="n">
        <v>30</v>
      </c>
    </row>
    <row r="49">
      <c r="A49" s="4" t="inlineStr">
        <is>
          <t>Percentage of conversion price</t>
        </is>
      </c>
      <c r="C49" s="4" t="inlineStr">
        <is>
          <t>130.00%</t>
        </is>
      </c>
    </row>
    <row r="50">
      <c r="A50" s="4" t="inlineStr">
        <is>
          <t>Percentage of principal amount converted</t>
        </is>
      </c>
      <c r="C50" s="4" t="inlineStr">
        <is>
          <t>100.00%</t>
        </is>
      </c>
    </row>
    <row r="51">
      <c r="A51" s="4" t="inlineStr">
        <is>
          <t>Debt Component | Convertible Notes</t>
        </is>
      </c>
    </row>
    <row r="52">
      <c r="A52" s="3" t="inlineStr">
        <is>
          <t>Debt Instrument [Line Items]</t>
        </is>
      </c>
    </row>
    <row r="53">
      <c r="A53" s="4" t="inlineStr">
        <is>
          <t>Unamortized debt discount</t>
        </is>
      </c>
      <c r="B53" s="5" t="n">
        <v>6057000</v>
      </c>
      <c r="D53" s="5" t="n">
        <v>6057000</v>
      </c>
      <c r="F53" s="5" t="n">
        <v>6057000</v>
      </c>
    </row>
    <row r="54">
      <c r="A54" s="4" t="inlineStr">
        <is>
          <t>Debt issuance costs</t>
        </is>
      </c>
      <c r="B54" s="5" t="n">
        <v>392000</v>
      </c>
      <c r="D54" s="5" t="n">
        <v>392000</v>
      </c>
      <c r="F54" s="5" t="n">
        <v>392000</v>
      </c>
    </row>
    <row r="55">
      <c r="A55" s="4" t="inlineStr">
        <is>
          <t>Measurement input, risk free interest rate | Convertible Notes</t>
        </is>
      </c>
    </row>
    <row r="56">
      <c r="A56" s="3" t="inlineStr">
        <is>
          <t>Debt Instrument [Line Items]</t>
        </is>
      </c>
    </row>
    <row r="57">
      <c r="A57" s="4" t="inlineStr">
        <is>
          <t>Debt Instrument, Measurement Input</t>
        </is>
      </c>
      <c r="C57" s="13" t="n">
        <v>7.832</v>
      </c>
    </row>
    <row r="58">
      <c r="A58" s="4" t="inlineStr">
        <is>
          <t>Level 2 | Convertible Notes</t>
        </is>
      </c>
    </row>
    <row r="59">
      <c r="A59" s="3" t="inlineStr">
        <is>
          <t>Debt Instrument [Line Items]</t>
        </is>
      </c>
    </row>
    <row r="60">
      <c r="A60" s="4" t="inlineStr">
        <is>
          <t>Fair value of liability</t>
        </is>
      </c>
      <c r="B60" s="5" t="n">
        <v>201900000</v>
      </c>
      <c r="D60" s="5" t="n">
        <v>201900000</v>
      </c>
      <c r="F60" s="5" t="n">
        <v>201900000</v>
      </c>
    </row>
    <row r="61">
      <c r="A61" s="4" t="inlineStr">
        <is>
          <t>Line Of Credit-UBS</t>
        </is>
      </c>
    </row>
    <row r="62">
      <c r="A62" s="3" t="inlineStr">
        <is>
          <t>Debt Instrument [Line Items]</t>
        </is>
      </c>
    </row>
    <row r="63">
      <c r="A63" s="4" t="inlineStr">
        <is>
          <t>Maximum borrowing capacity</t>
        </is>
      </c>
      <c r="L63" s="6" t="n">
        <v>50000000</v>
      </c>
    </row>
    <row r="64">
      <c r="A64" s="4" t="inlineStr">
        <is>
          <t>Outstanding balance</t>
        </is>
      </c>
      <c r="B64" s="5" t="n">
        <v>49000000</v>
      </c>
      <c r="D64" s="5" t="n">
        <v>49000000</v>
      </c>
      <c r="F64" s="5" t="n">
        <v>49000000</v>
      </c>
    </row>
    <row r="65">
      <c r="A65" s="4" t="inlineStr">
        <is>
          <t>Accrued interest</t>
        </is>
      </c>
      <c r="B65" s="5" t="n">
        <v>1100000</v>
      </c>
      <c r="D65" s="5" t="n">
        <v>1100000</v>
      </c>
      <c r="F65" s="5" t="n">
        <v>1100000</v>
      </c>
    </row>
    <row r="66">
      <c r="A66" s="4" t="inlineStr">
        <is>
          <t>Interest expense</t>
        </is>
      </c>
      <c r="D66" s="5" t="n">
        <v>200000</v>
      </c>
      <c r="E66" s="5" t="n">
        <v>500000</v>
      </c>
      <c r="F66" s="6" t="n">
        <v>500000</v>
      </c>
      <c r="G66" s="5" t="n">
        <v>900000</v>
      </c>
    </row>
    <row r="67">
      <c r="A67" s="4" t="inlineStr">
        <is>
          <t>Line Of Credit-UBS | LIBOR</t>
        </is>
      </c>
    </row>
    <row r="68">
      <c r="A68" s="3" t="inlineStr">
        <is>
          <t>Debt Instrument [Line Items]</t>
        </is>
      </c>
    </row>
    <row r="69">
      <c r="A69" s="4" t="inlineStr">
        <is>
          <t>Spread on interest rate (as a percent)</t>
        </is>
      </c>
      <c r="F69" s="4" t="inlineStr">
        <is>
          <t>1.10%</t>
        </is>
      </c>
    </row>
    <row r="70">
      <c r="A70" s="4" t="inlineStr">
        <is>
          <t>2017 Term Loan</t>
        </is>
      </c>
    </row>
    <row r="71">
      <c r="A71" s="3" t="inlineStr">
        <is>
          <t>Debt Instrument [Line Items]</t>
        </is>
      </c>
    </row>
    <row r="72">
      <c r="A72" s="4" t="inlineStr">
        <is>
          <t>Maximum borrowing capacity</t>
        </is>
      </c>
      <c r="J72" s="6" t="n">
        <v>100000000</v>
      </c>
    </row>
    <row r="73">
      <c r="A73" s="4" t="inlineStr">
        <is>
          <t>Remaining borrowing capacity</t>
        </is>
      </c>
      <c r="B73" s="5" t="n">
        <v>50000000</v>
      </c>
      <c r="D73" s="5" t="n">
        <v>50000000</v>
      </c>
      <c r="F73" s="6" t="n">
        <v>50000000</v>
      </c>
      <c r="J73" s="6" t="n">
        <v>50000000</v>
      </c>
      <c r="K73" s="6" t="n">
        <v>25000000</v>
      </c>
    </row>
    <row r="74">
      <c r="A74" s="4" t="inlineStr">
        <is>
          <t>Outstanding balance</t>
        </is>
      </c>
      <c r="K74" s="6" t="n">
        <v>75000000</v>
      </c>
    </row>
    <row r="75">
      <c r="A75" s="4" t="inlineStr">
        <is>
          <t>Unamortized debt discount</t>
        </is>
      </c>
      <c r="B75" s="5" t="n">
        <v>2091000</v>
      </c>
      <c r="D75" s="5" t="n">
        <v>2091000</v>
      </c>
      <c r="F75" s="5" t="n">
        <v>2091000</v>
      </c>
    </row>
    <row r="76">
      <c r="A76" s="4" t="inlineStr">
        <is>
          <t>Common stock, shares issued | shares</t>
        </is>
      </c>
      <c r="I76" s="5" t="n">
        <v>25000</v>
      </c>
      <c r="J76" s="5" t="n">
        <v>300000</v>
      </c>
    </row>
    <row r="77">
      <c r="A77" s="4" t="inlineStr">
        <is>
          <t>Debt, repayment amount</t>
        </is>
      </c>
      <c r="C77" s="6" t="n">
        <v>79200000</v>
      </c>
    </row>
    <row r="78">
      <c r="A78" s="4" t="inlineStr">
        <is>
          <t>Amortization of debt discount and issuance cost</t>
        </is>
      </c>
      <c r="E78" s="5" t="n">
        <v>100000</v>
      </c>
      <c r="F78" s="5" t="n">
        <v>100000</v>
      </c>
      <c r="G78" s="5" t="n">
        <v>200000</v>
      </c>
    </row>
    <row r="79">
      <c r="A79" s="4" t="inlineStr">
        <is>
          <t>Interest expense</t>
        </is>
      </c>
      <c r="D79" s="5" t="n">
        <v>400000</v>
      </c>
      <c r="E79" s="6" t="n">
        <v>2200000</v>
      </c>
      <c r="F79" s="5" t="n">
        <v>2500000</v>
      </c>
      <c r="G79" s="6" t="n">
        <v>4500000</v>
      </c>
    </row>
    <row r="80">
      <c r="A80" s="4" t="inlineStr">
        <is>
          <t>2017 Term Loan | Minimum</t>
        </is>
      </c>
    </row>
    <row r="81">
      <c r="A81" s="3" t="inlineStr">
        <is>
          <t>Debt Instrument [Line Items]</t>
        </is>
      </c>
    </row>
    <row r="82">
      <c r="A82" s="4" t="inlineStr">
        <is>
          <t>Remaining borrowing capacity</t>
        </is>
      </c>
      <c r="B82" s="6" t="n">
        <v>25000000</v>
      </c>
      <c r="D82" s="6" t="n">
        <v>25000000</v>
      </c>
      <c r="F82" s="6" t="n">
        <v>25000000</v>
      </c>
    </row>
    <row r="83">
      <c r="A83" s="4" t="inlineStr">
        <is>
          <t>2017 Term Loan | LIBOR</t>
        </is>
      </c>
    </row>
    <row r="84">
      <c r="A84" s="3" t="inlineStr">
        <is>
          <t>Debt Instrument [Line Items]</t>
        </is>
      </c>
    </row>
    <row r="85">
      <c r="A85" s="4" t="inlineStr">
        <is>
          <t>Spread on interest rate (as a percent)</t>
        </is>
      </c>
      <c r="F85" s="4" t="inlineStr">
        <is>
          <t>8.75%</t>
        </is>
      </c>
    </row>
    <row r="86">
      <c r="A86" s="4" t="inlineStr">
        <is>
          <t>Base interest rate (as a percent)</t>
        </is>
      </c>
      <c r="F86" s="4" t="inlineStr">
        <is>
          <t>1.00%</t>
        </is>
      </c>
    </row>
    <row r="87">
      <c r="A87" s="4" t="inlineStr">
        <is>
          <t>2017 Term Loan | LIBOR | Minimum borrowing capacity drawn</t>
        </is>
      </c>
    </row>
    <row r="88">
      <c r="A88" s="3" t="inlineStr">
        <is>
          <t>Debt Instrument [Line Items]</t>
        </is>
      </c>
    </row>
    <row r="89">
      <c r="A89" s="4" t="inlineStr">
        <is>
          <t>Spread on interest rate (as a percent)</t>
        </is>
      </c>
      <c r="F89" s="4" t="inlineStr">
        <is>
          <t>8.25%</t>
        </is>
      </c>
    </row>
    <row r="90">
      <c r="A90" s="4" t="inlineStr">
        <is>
          <t>Base interest rate (as a percent)</t>
        </is>
      </c>
      <c r="F90" s="4" t="inlineStr">
        <is>
          <t>1.00%</t>
        </is>
      </c>
    </row>
    <row r="91">
      <c r="A91" s="4" t="inlineStr">
        <is>
          <t>2017 Term Loan | Noncurrent assets</t>
        </is>
      </c>
    </row>
    <row r="92">
      <c r="A92" s="3" t="inlineStr">
        <is>
          <t>Debt Instrument [Line Items]</t>
        </is>
      </c>
    </row>
    <row r="93">
      <c r="A93" s="4" t="inlineStr">
        <is>
          <t>Debt instrument, fee amount</t>
        </is>
      </c>
      <c r="J93" s="6" t="n">
        <v>1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21" customWidth="1" min="2" max="2"/>
    <col width="21" customWidth="1" min="3" max="3"/>
  </cols>
  <sheetData>
    <row r="1">
      <c r="A1" s="1" t="inlineStr">
        <is>
          <t>Debt - Carrying Amount (Details) $ in Thousands</t>
        </is>
      </c>
      <c r="B1" s="2" t="inlineStr">
        <is>
          <t>3 Months Ended</t>
        </is>
      </c>
      <c r="C1" s="2" t="inlineStr">
        <is>
          <t>6 Months Ended</t>
        </is>
      </c>
    </row>
    <row r="2">
      <c r="B2" s="2" t="inlineStr">
        <is>
          <t>Jun. 30, 2020USD ($)</t>
        </is>
      </c>
      <c r="C2" s="2" t="inlineStr">
        <is>
          <t>Jun. 30, 2020USD ($)</t>
        </is>
      </c>
    </row>
    <row r="3">
      <c r="A3" s="3" t="inlineStr">
        <is>
          <t>Debt Instrument [Line Items]</t>
        </is>
      </c>
    </row>
    <row r="4">
      <c r="A4" s="4" t="inlineStr">
        <is>
          <t>Debt principal balance</t>
        </is>
      </c>
      <c r="B4" s="6" t="n">
        <v>75000</v>
      </c>
      <c r="C4" s="6" t="n">
        <v>75000</v>
      </c>
    </row>
    <row r="5">
      <c r="A5" s="4" t="inlineStr">
        <is>
          <t>Plus: early payment penalties</t>
        </is>
      </c>
      <c r="B5" s="5" t="n">
        <v>3800</v>
      </c>
      <c r="C5" s="5" t="n">
        <v>3800</v>
      </c>
    </row>
    <row r="6">
      <c r="A6" s="4" t="inlineStr">
        <is>
          <t>Loss on debt extinguishment</t>
        </is>
      </c>
      <c r="B6" s="5" t="n">
        <v>5848</v>
      </c>
      <c r="C6" s="5" t="n">
        <v>5848</v>
      </c>
    </row>
    <row r="7">
      <c r="A7" s="4" t="inlineStr">
        <is>
          <t>2017 Term Loan</t>
        </is>
      </c>
    </row>
    <row r="8">
      <c r="A8" s="3" t="inlineStr">
        <is>
          <t>Debt Instrument [Line Items]</t>
        </is>
      </c>
    </row>
    <row r="9">
      <c r="A9" s="4" t="inlineStr">
        <is>
          <t>Debt principal balance</t>
        </is>
      </c>
      <c r="B9" s="5" t="n">
        <v>75000</v>
      </c>
      <c r="C9" s="5" t="n">
        <v>75000</v>
      </c>
    </row>
    <row r="10">
      <c r="A10" s="4" t="inlineStr">
        <is>
          <t>Plus: early payment penalties</t>
        </is>
      </c>
      <c r="B10" s="5" t="n">
        <v>3757</v>
      </c>
      <c r="C10" s="5" t="n">
        <v>3757</v>
      </c>
    </row>
    <row r="11">
      <c r="A11" s="4" t="inlineStr">
        <is>
          <t>Reacquisition price of debt</t>
        </is>
      </c>
      <c r="B11" s="5" t="n">
        <v>78757</v>
      </c>
      <c r="C11" s="5" t="n">
        <v>78757</v>
      </c>
    </row>
    <row r="12">
      <c r="A12" s="4" t="inlineStr">
        <is>
          <t>Less: unamortized debt discount</t>
        </is>
      </c>
      <c r="B12" s="5" t="n">
        <v>-2091</v>
      </c>
      <c r="C12" s="5" t="n">
        <v>-2091</v>
      </c>
    </row>
    <row r="13">
      <c r="A13" s="4" t="inlineStr">
        <is>
          <t>Net carrying amount at extinguishment date</t>
        </is>
      </c>
      <c r="B13" s="6" t="n">
        <v>72909</v>
      </c>
      <c r="C13" s="5" t="n">
        <v>72909</v>
      </c>
    </row>
    <row r="14">
      <c r="A14" s="4" t="inlineStr">
        <is>
          <t>Loss on debt extinguishment</t>
        </is>
      </c>
      <c r="C14" s="6" t="n">
        <v>58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Statements of Cash Flows - USD ($) $ in Thousands</t>
        </is>
      </c>
      <c r="B1" s="2" t="inlineStr">
        <is>
          <t>3 Months Ended</t>
        </is>
      </c>
      <c r="C1" s="2" t="inlineStr">
        <is>
          <t>6 Months Ended</t>
        </is>
      </c>
    </row>
    <row r="2">
      <c r="B2" s="2" t="inlineStr">
        <is>
          <t>Jun. 30, 2019</t>
        </is>
      </c>
      <c r="C2" s="2" t="inlineStr">
        <is>
          <t>Jun. 30, 2020</t>
        </is>
      </c>
    </row>
    <row r="3">
      <c r="A3" s="3" t="inlineStr">
        <is>
          <t>Operating activities</t>
        </is>
      </c>
    </row>
    <row r="4">
      <c r="A4" s="4" t="inlineStr">
        <is>
          <t>Net loss</t>
        </is>
      </c>
      <c r="B4" s="6" t="n">
        <v>-66507</v>
      </c>
      <c r="C4" s="6" t="n">
        <v>-95009</v>
      </c>
    </row>
    <row r="5">
      <c r="A5" s="3" t="inlineStr">
        <is>
          <t>Adjustments to reconcile net loss to net cash used in operating activities:</t>
        </is>
      </c>
    </row>
    <row r="6">
      <c r="A6" s="4" t="inlineStr">
        <is>
          <t>Depreciation and amortization</t>
        </is>
      </c>
      <c r="B6" s="5" t="n">
        <v>3952</v>
      </c>
      <c r="C6" s="5" t="n">
        <v>4036</v>
      </c>
    </row>
    <row r="7">
      <c r="A7" s="4" t="inlineStr">
        <is>
          <t>Premium amortization and discount accretion on investment securities</t>
        </is>
      </c>
      <c r="B7" s="5" t="n">
        <v>151</v>
      </c>
      <c r="C7" s="5" t="n">
        <v>1887</v>
      </c>
    </row>
    <row r="8">
      <c r="A8" s="4" t="inlineStr">
        <is>
          <t>Stock-based compensation</t>
        </is>
      </c>
      <c r="B8" s="5" t="n">
        <v>9855</v>
      </c>
      <c r="C8" s="5" t="n">
        <v>19374</v>
      </c>
    </row>
    <row r="9">
      <c r="A9" s="4" t="inlineStr">
        <is>
          <t>Non-cash lease expense</t>
        </is>
      </c>
      <c r="B9" s="5" t="n">
        <v>3849</v>
      </c>
      <c r="C9" s="5" t="n">
        <v>3880</v>
      </c>
    </row>
    <row r="10">
      <c r="A10" s="4" t="inlineStr">
        <is>
          <t>Amortization of debt discount and issuance cost</t>
        </is>
      </c>
      <c r="B10" s="5" t="n">
        <v>215</v>
      </c>
      <c r="C10" s="5" t="n">
        <v>2180</v>
      </c>
    </row>
    <row r="11">
      <c r="A11" s="4" t="inlineStr">
        <is>
          <t>Other non-cash charges</t>
        </is>
      </c>
      <c r="B11" s="5" t="n">
        <v>415</v>
      </c>
    </row>
    <row r="12">
      <c r="A12" s="4" t="inlineStr">
        <is>
          <t>Other non-cash (benefits)</t>
        </is>
      </c>
      <c r="C12" s="5" t="n">
        <v>-341</v>
      </c>
    </row>
    <row r="13">
      <c r="A13" s="4" t="inlineStr">
        <is>
          <t>Loss on debt extinguishment</t>
        </is>
      </c>
      <c r="C13" s="5" t="n">
        <v>5848</v>
      </c>
    </row>
    <row r="14">
      <c r="A14" s="4" t="inlineStr">
        <is>
          <t>Provision for credit losses</t>
        </is>
      </c>
      <c r="C14" s="5" t="n">
        <v>1445</v>
      </c>
    </row>
    <row r="15">
      <c r="A15" s="3" t="inlineStr">
        <is>
          <t>Changes in operating assets and liabilities</t>
        </is>
      </c>
    </row>
    <row r="16">
      <c r="A16" s="4" t="inlineStr">
        <is>
          <t>Accounts receivable</t>
        </is>
      </c>
      <c r="B16" s="5" t="n">
        <v>-829</v>
      </c>
      <c r="C16" s="5" t="n">
        <v>-5972</v>
      </c>
    </row>
    <row r="17">
      <c r="A17" s="4" t="inlineStr">
        <is>
          <t>Inventory</t>
        </is>
      </c>
      <c r="B17" s="5" t="n">
        <v>-1815</v>
      </c>
      <c r="C17" s="5" t="n">
        <v>-5410</v>
      </c>
    </row>
    <row r="18">
      <c r="A18" s="4" t="inlineStr">
        <is>
          <t>Prepaid expenses and other current assets</t>
        </is>
      </c>
      <c r="B18" s="5" t="n">
        <v>-4464</v>
      </c>
      <c r="C18" s="5" t="n">
        <v>-5610</v>
      </c>
    </row>
    <row r="19">
      <c r="A19" s="4" t="inlineStr">
        <is>
          <t>Other assets</t>
        </is>
      </c>
      <c r="B19" s="5" t="n">
        <v>-9499</v>
      </c>
      <c r="C19" s="5" t="n">
        <v>99</v>
      </c>
    </row>
    <row r="20">
      <c r="A20" s="4" t="inlineStr">
        <is>
          <t>Accounts payable</t>
        </is>
      </c>
      <c r="B20" s="5" t="n">
        <v>-6378</v>
      </c>
      <c r="C20" s="5" t="n">
        <v>-4684</v>
      </c>
    </row>
    <row r="21">
      <c r="A21" s="4" t="inlineStr">
        <is>
          <t>Accrued compensation</t>
        </is>
      </c>
      <c r="B21" s="5" t="n">
        <v>-2519</v>
      </c>
      <c r="C21" s="5" t="n">
        <v>495</v>
      </c>
    </row>
    <row r="22">
      <c r="A22" s="4" t="inlineStr">
        <is>
          <t>Other accrued liabilities</t>
        </is>
      </c>
      <c r="B22" s="5" t="n">
        <v>2331</v>
      </c>
      <c r="C22" s="5" t="n">
        <v>6602</v>
      </c>
    </row>
    <row r="23">
      <c r="A23" s="4" t="inlineStr">
        <is>
          <t>Deferred revenue</t>
        </is>
      </c>
      <c r="B23" s="5" t="n">
        <v>35492</v>
      </c>
      <c r="C23" s="5" t="n">
        <v>-4900</v>
      </c>
    </row>
    <row r="24">
      <c r="A24" s="4" t="inlineStr">
        <is>
          <t>Net cash used in operating activities</t>
        </is>
      </c>
      <c r="B24" s="5" t="n">
        <v>-35751</v>
      </c>
      <c r="C24" s="5" t="n">
        <v>-76080</v>
      </c>
    </row>
    <row r="25">
      <c r="A25" s="3" t="inlineStr">
        <is>
          <t>Investing activities</t>
        </is>
      </c>
    </row>
    <row r="26">
      <c r="A26" s="4" t="inlineStr">
        <is>
          <t>Purchases of investments</t>
        </is>
      </c>
      <c r="B26" s="5" t="n">
        <v>-162176</v>
      </c>
      <c r="C26" s="5" t="n">
        <v>-266139</v>
      </c>
    </row>
    <row r="27">
      <c r="A27" s="4" t="inlineStr">
        <is>
          <t>Proceeds from sale of investments</t>
        </is>
      </c>
      <c r="C27" s="5" t="n">
        <v>11500</v>
      </c>
    </row>
    <row r="28">
      <c r="A28" s="4" t="inlineStr">
        <is>
          <t>Proceeds from maturity of investments</t>
        </is>
      </c>
      <c r="B28" s="5" t="n">
        <v>62780</v>
      </c>
      <c r="C28" s="5" t="n">
        <v>142815</v>
      </c>
    </row>
    <row r="29">
      <c r="A29" s="4" t="inlineStr">
        <is>
          <t>Purchases of property and equipment, net</t>
        </is>
      </c>
      <c r="B29" s="5" t="n">
        <v>-1599</v>
      </c>
      <c r="C29" s="5" t="n">
        <v>-10130</v>
      </c>
    </row>
    <row r="30">
      <c r="A30" s="4" t="inlineStr">
        <is>
          <t>Net cash used in investing activities</t>
        </is>
      </c>
      <c r="B30" s="5" t="n">
        <v>-100995</v>
      </c>
      <c r="C30" s="5" t="n">
        <v>-121954</v>
      </c>
    </row>
    <row r="31">
      <c r="A31" s="3" t="inlineStr">
        <is>
          <t>Financing activities</t>
        </is>
      </c>
    </row>
    <row r="32">
      <c r="A32" s="4" t="inlineStr">
        <is>
          <t>Proceeds from exercise of stock options</t>
        </is>
      </c>
      <c r="B32" s="5" t="n">
        <v>5983</v>
      </c>
      <c r="C32" s="5" t="n">
        <v>10808</v>
      </c>
    </row>
    <row r="33">
      <c r="A33" s="4" t="inlineStr">
        <is>
          <t>Proceeds from issuance of common stock under employee stock purchase plan</t>
        </is>
      </c>
      <c r="B33" s="5" t="n">
        <v>2147</v>
      </c>
      <c r="C33" s="5" t="n">
        <v>3062</v>
      </c>
    </row>
    <row r="34">
      <c r="A34" s="4" t="inlineStr">
        <is>
          <t>Proceeds from Convertible Notes</t>
        </is>
      </c>
      <c r="C34" s="5" t="n">
        <v>278317</v>
      </c>
    </row>
    <row r="35">
      <c r="A35" s="4" t="inlineStr">
        <is>
          <t>Loan payment</t>
        </is>
      </c>
      <c r="C35" s="5" t="n">
        <v>-78757</v>
      </c>
    </row>
    <row r="36">
      <c r="A36" s="4" t="inlineStr">
        <is>
          <t>Proceeds from public offering</t>
        </is>
      </c>
      <c r="B36" s="5" t="n">
        <v>107595</v>
      </c>
    </row>
    <row r="37">
      <c r="A37" s="4" t="inlineStr">
        <is>
          <t>Net cash provided by financing activities</t>
        </is>
      </c>
      <c r="B37" s="5" t="n">
        <v>115725</v>
      </c>
      <c r="C37" s="5" t="n">
        <v>213430</v>
      </c>
    </row>
    <row r="38">
      <c r="A38" s="4" t="inlineStr">
        <is>
          <t>Net (decrease) increase in cash, cash equivalents and restricted cash</t>
        </is>
      </c>
      <c r="B38" s="5" t="n">
        <v>-21021</v>
      </c>
      <c r="C38" s="5" t="n">
        <v>15396</v>
      </c>
    </row>
    <row r="39">
      <c r="A39" s="4" t="inlineStr">
        <is>
          <t>Cash, cash equivalents and restricted cash, beginning of period</t>
        </is>
      </c>
      <c r="C39" s="5" t="n">
        <v>61981</v>
      </c>
    </row>
    <row r="40">
      <c r="A40" s="4" t="inlineStr">
        <is>
          <t>Cash, cash equivalents and restricted cash, end of period</t>
        </is>
      </c>
      <c r="B40" s="5" t="n">
        <v>29983</v>
      </c>
      <c r="C40" s="5" t="n">
        <v>77377</v>
      </c>
    </row>
    <row r="41">
      <c r="A41" s="3" t="inlineStr">
        <is>
          <t>Supplemental disclosure of cash flow information:</t>
        </is>
      </c>
    </row>
    <row r="42">
      <c r="A42" s="4" t="inlineStr">
        <is>
          <t>Cash paid for interest</t>
        </is>
      </c>
      <c r="B42" s="5" t="n">
        <v>7343</v>
      </c>
      <c r="C42" s="5" t="n">
        <v>2976</v>
      </c>
    </row>
    <row r="43">
      <c r="A43" s="3" t="inlineStr">
        <is>
          <t>Supplemental non-cash investing and financing activities:</t>
        </is>
      </c>
    </row>
    <row r="44">
      <c r="A44" s="4" t="inlineStr">
        <is>
          <t>Obtaining right-of-use assets in exchange for lease liabilities</t>
        </is>
      </c>
      <c r="B44" s="5" t="n">
        <v>28191</v>
      </c>
    </row>
    <row r="45">
      <c r="A45" s="4" t="inlineStr">
        <is>
          <t>Purchases of property and equipment in accounts payable and accruals</t>
        </is>
      </c>
      <c r="B45" s="6" t="n">
        <v>323</v>
      </c>
      <c r="C45" s="6" t="n">
        <v>25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iscount and Issuance Costs (Details) - Convertible Notes - USD ($) $ in Thousands</t>
        </is>
      </c>
      <c r="B1" s="2" t="inlineStr">
        <is>
          <t>Jun. 30, 2020</t>
        </is>
      </c>
      <c r="C1" s="2" t="inlineStr">
        <is>
          <t>Apr. 30, 2020</t>
        </is>
      </c>
    </row>
    <row r="2">
      <c r="A2" s="4" t="inlineStr">
        <is>
          <t>Debt Discount</t>
        </is>
      </c>
      <c r="B2" s="6" t="n">
        <v>8625</v>
      </c>
    </row>
    <row r="3">
      <c r="A3" s="4" t="inlineStr">
        <is>
          <t>Debt Issuance Cost</t>
        </is>
      </c>
      <c r="B3" s="5" t="n">
        <v>558</v>
      </c>
      <c r="C3" s="6" t="n">
        <v>600</v>
      </c>
    </row>
    <row r="4">
      <c r="A4" s="4" t="inlineStr">
        <is>
          <t>Total</t>
        </is>
      </c>
      <c r="B4" s="5" t="n">
        <v>9183</v>
      </c>
      <c r="C4" s="6" t="n">
        <v>9200</v>
      </c>
    </row>
    <row r="5">
      <c r="A5" s="4" t="inlineStr">
        <is>
          <t>Equity Component</t>
        </is>
      </c>
    </row>
    <row r="6">
      <c r="A6" s="4" t="inlineStr">
        <is>
          <t>Debt Discount</t>
        </is>
      </c>
      <c r="B6" s="5" t="n">
        <v>2568</v>
      </c>
    </row>
    <row r="7">
      <c r="A7" s="4" t="inlineStr">
        <is>
          <t>Debt Issuance Cost</t>
        </is>
      </c>
      <c r="B7" s="5" t="n">
        <v>166</v>
      </c>
    </row>
    <row r="8">
      <c r="A8" s="4" t="inlineStr">
        <is>
          <t>Total</t>
        </is>
      </c>
      <c r="B8" s="5" t="n">
        <v>2734</v>
      </c>
    </row>
    <row r="9">
      <c r="A9" s="4" t="inlineStr">
        <is>
          <t>Debt Component</t>
        </is>
      </c>
    </row>
    <row r="10">
      <c r="A10" s="4" t="inlineStr">
        <is>
          <t>Debt Discount</t>
        </is>
      </c>
      <c r="B10" s="5" t="n">
        <v>6057</v>
      </c>
    </row>
    <row r="11">
      <c r="A11" s="4" t="inlineStr">
        <is>
          <t>Debt Issuance Cost</t>
        </is>
      </c>
      <c r="B11" s="5" t="n">
        <v>392</v>
      </c>
    </row>
    <row r="12">
      <c r="A12" s="4" t="inlineStr">
        <is>
          <t>Total</t>
        </is>
      </c>
      <c r="B12" s="6" t="n">
        <v>64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Convertible Notes Balances (Details) - USD ($) $ in Thousands</t>
        </is>
      </c>
      <c r="B1" s="2" t="inlineStr">
        <is>
          <t>Jun. 30, 2020</t>
        </is>
      </c>
      <c r="C1" s="2" t="inlineStr">
        <is>
          <t>Apr. 30, 2020</t>
        </is>
      </c>
    </row>
    <row r="2">
      <c r="A2" s="4" t="inlineStr">
        <is>
          <t>Debt principal balance</t>
        </is>
      </c>
      <c r="B2" s="6" t="n">
        <v>75000</v>
      </c>
    </row>
    <row r="3">
      <c r="A3" s="4" t="inlineStr">
        <is>
          <t>Convertible Notes</t>
        </is>
      </c>
    </row>
    <row r="4">
      <c r="A4" s="4" t="inlineStr">
        <is>
          <t>Debt principal balance</t>
        </is>
      </c>
      <c r="B4" s="5" t="n">
        <v>287500</v>
      </c>
    </row>
    <row r="5">
      <c r="A5" s="4" t="inlineStr">
        <is>
          <t>Unamortized debt discount and debt issuance cost</t>
        </is>
      </c>
      <c r="B5" s="5" t="n">
        <v>-90024</v>
      </c>
    </row>
    <row r="6">
      <c r="A6" s="4" t="inlineStr">
        <is>
          <t>Net carrying amount</t>
        </is>
      </c>
      <c r="B6" s="5" t="n">
        <v>197476</v>
      </c>
    </row>
    <row r="7">
      <c r="A7" s="4" t="inlineStr">
        <is>
          <t>Equity component, net of issuance costs</t>
        </is>
      </c>
      <c r="B7" s="6" t="n">
        <v>82873</v>
      </c>
      <c r="C7" s="6" t="n">
        <v>85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Interest Expense Recognized Related To Convertible Notes (Details) - Convertible Notes $ in Thousands</t>
        </is>
      </c>
      <c r="B1" s="2" t="inlineStr">
        <is>
          <t>6 Months Ended</t>
        </is>
      </c>
    </row>
    <row r="2">
      <c r="B2" s="2" t="inlineStr">
        <is>
          <t>Jun. 30, 2020USD ($)</t>
        </is>
      </c>
    </row>
    <row r="3">
      <c r="A3" s="3" t="inlineStr">
        <is>
          <t>Cash interest expense</t>
        </is>
      </c>
    </row>
    <row r="4">
      <c r="A4" s="4" t="inlineStr">
        <is>
          <t>Contractual interest expense</t>
        </is>
      </c>
      <c r="B4" s="6" t="n">
        <v>1348</v>
      </c>
    </row>
    <row r="5">
      <c r="A5" s="3" t="inlineStr">
        <is>
          <t>Non-cash interest expense</t>
        </is>
      </c>
    </row>
    <row r="6">
      <c r="A6" s="4" t="inlineStr">
        <is>
          <t>Amortization of debt discount and debt issuance cost</t>
        </is>
      </c>
      <c r="B6" s="5" t="n">
        <v>2030</v>
      </c>
    </row>
    <row r="7">
      <c r="A7" s="4" t="inlineStr">
        <is>
          <t>Total interest expense</t>
        </is>
      </c>
      <c r="B7" s="6" t="n">
        <v>337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es</t>
        </is>
      </c>
    </row>
    <row r="4">
      <c r="A4" s="4" t="inlineStr">
        <is>
          <t>Income tax expense</t>
        </is>
      </c>
      <c r="B4" s="6" t="n">
        <v>15000</v>
      </c>
      <c r="C4" s="6" t="n">
        <v>1895000</v>
      </c>
      <c r="D4" s="6" t="n">
        <v>38000</v>
      </c>
      <c r="E4" s="6" t="n">
        <v>1969000</v>
      </c>
    </row>
    <row r="5">
      <c r="A5" s="4" t="inlineStr">
        <is>
          <t>State income tax expense</t>
        </is>
      </c>
      <c r="B5" s="5" t="n">
        <v>0</v>
      </c>
      <c r="D5" s="5" t="n">
        <v>0</v>
      </c>
    </row>
    <row r="6">
      <c r="A6" s="4" t="inlineStr">
        <is>
          <t>Unrecognized tax benefits</t>
        </is>
      </c>
      <c r="B6" s="5" t="n">
        <v>9300000</v>
      </c>
      <c r="D6" s="5" t="n">
        <v>9300000</v>
      </c>
      <c r="F6" s="6" t="n">
        <v>8600000</v>
      </c>
    </row>
    <row r="7">
      <c r="A7" s="4" t="inlineStr">
        <is>
          <t>Interest and penalties accrued</t>
        </is>
      </c>
      <c r="B7" s="6" t="n">
        <v>0</v>
      </c>
      <c r="D7"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basic and diluted</t>
        </is>
      </c>
      <c r="B4" s="6" t="n">
        <v>-59637</v>
      </c>
      <c r="C4" s="6" t="n">
        <v>-32416</v>
      </c>
      <c r="D4" s="6" t="n">
        <v>-95009</v>
      </c>
      <c r="E4" s="6" t="n">
        <v>-66507</v>
      </c>
    </row>
    <row r="5">
      <c r="A5" s="3" t="inlineStr">
        <is>
          <t>Denominator:</t>
        </is>
      </c>
    </row>
    <row r="6">
      <c r="A6" s="4" t="inlineStr">
        <is>
          <t>Weighted-average number of shares used in computing net loss per share, basic and diluted</t>
        </is>
      </c>
      <c r="B6" s="5" t="n">
        <v>79069</v>
      </c>
      <c r="C6" s="5" t="n">
        <v>68224</v>
      </c>
      <c r="D6" s="5" t="n">
        <v>78681</v>
      </c>
      <c r="E6" s="5" t="n">
        <v>65542</v>
      </c>
    </row>
    <row r="7">
      <c r="A7" s="4" t="inlineStr">
        <is>
          <t>Net loss per share, basic and diluted (in dollars per share)</t>
        </is>
      </c>
      <c r="B7" s="8" t="n">
        <v>-0.75</v>
      </c>
      <c r="C7" s="8" t="n">
        <v>-0.48</v>
      </c>
      <c r="D7" s="8" t="n">
        <v>-1.21</v>
      </c>
      <c r="E7" s="8" t="n">
        <v>-1.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Details)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Potentially dilutive shares not included in diluted per share calculations</t>
        </is>
      </c>
      <c r="B4" s="5" t="n">
        <v>19335</v>
      </c>
      <c r="C4" s="5" t="n">
        <v>11791</v>
      </c>
    </row>
    <row r="5">
      <c r="A5" s="4" t="inlineStr">
        <is>
          <t>Employee and non-employee stock options</t>
        </is>
      </c>
    </row>
    <row r="6">
      <c r="A6" s="3" t="inlineStr">
        <is>
          <t>Antidilutive Securities Excluded from Computation of Earnings Per Share [Line Items]</t>
        </is>
      </c>
    </row>
    <row r="7">
      <c r="A7" s="4" t="inlineStr">
        <is>
          <t>Potentially dilutive shares not included in diluted per share calculations</t>
        </is>
      </c>
      <c r="B7" s="5" t="n">
        <v>7822</v>
      </c>
      <c r="C7" s="5" t="n">
        <v>9406</v>
      </c>
    </row>
    <row r="8">
      <c r="A8" s="4" t="inlineStr">
        <is>
          <t>Restricted stock units</t>
        </is>
      </c>
    </row>
    <row r="9">
      <c r="A9" s="3" t="inlineStr">
        <is>
          <t>Antidilutive Securities Excluded from Computation of Earnings Per Share [Line Items]</t>
        </is>
      </c>
    </row>
    <row r="10">
      <c r="A10" s="4" t="inlineStr">
        <is>
          <t>Potentially dilutive shares not included in diluted per share calculations</t>
        </is>
      </c>
      <c r="B10" s="5" t="n">
        <v>4051</v>
      </c>
      <c r="C10" s="5" t="n">
        <v>2331</v>
      </c>
    </row>
    <row r="11">
      <c r="A11" s="4" t="inlineStr">
        <is>
          <t>Employee stock purchase plan</t>
        </is>
      </c>
    </row>
    <row r="12">
      <c r="A12" s="3" t="inlineStr">
        <is>
          <t>Antidilutive Securities Excluded from Computation of Earnings Per Share [Line Items]</t>
        </is>
      </c>
    </row>
    <row r="13">
      <c r="A13" s="4" t="inlineStr">
        <is>
          <t>Potentially dilutive shares not included in diluted per share calculations</t>
        </is>
      </c>
      <c r="B13" s="5" t="n">
        <v>51</v>
      </c>
      <c r="C13" s="5" t="n">
        <v>54</v>
      </c>
    </row>
    <row r="14">
      <c r="A14" s="4" t="inlineStr">
        <is>
          <t>Convertible Notes</t>
        </is>
      </c>
    </row>
    <row r="15">
      <c r="A15" s="3" t="inlineStr">
        <is>
          <t>Antidilutive Securities Excluded from Computation of Earnings Per Share [Line Items]</t>
        </is>
      </c>
    </row>
    <row r="16">
      <c r="A16" s="4" t="inlineStr">
        <is>
          <t>Potentially dilutive shares not included in diluted per share calculations</t>
        </is>
      </c>
      <c r="B16" s="5" t="n">
        <v>74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0</t>
        </is>
      </c>
    </row>
    <row r="3">
      <c r="A3" s="3" t="inlineStr">
        <is>
          <t>Description of Business</t>
        </is>
      </c>
    </row>
    <row r="4">
      <c r="A4" s="4" t="inlineStr">
        <is>
          <t>Description of Business</t>
        </is>
      </c>
      <c r="B4" s="4" t="inlineStr">
        <is>
          <t>1. Description of Business Natera, Inc. (the "Company") was formed in the state of California as Gene Security Network, LLC in November 2003 and incorporated in the state of Delaware in January 2007. The Company’s mission is to change the management of genetic disease worldwide. The Company operates a laboratory certified under the Clinical Laboratory Improvement Amendments ("CLIA") providing a host of preconception and prenatal genetic testing services. The Company determines its operating segments based on the way it organizes its business to make operating decisions and assess performance. The Company has only one segment, which is the discovery, development and commercialization of genetic testing services, and it has a subsidiary which operates in the state of Texas. The Company's product offerings include its Panorama Non-Invasive Prenatal Test ("NIPT") that screens for chromosomal abnormalities of a fetus typically with a blood draw from the mother; Vistara (“Vistara”), a single-gene mutations screening test performed to identify single-gene disorders; Horizon Carrier Screening ("HCS") to determine carrier status for a large number of severe genetic diseases that could be passed on to the carrier’s children; Spectrum Pre-implantation Genetic Screening ("PGS") and Spectrum Pre-implantation Genetic Diagnosis ("PGD") to analyze chromosomal anomalies or inherited genetic conditions during an in vitro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results of operations, financial position, changes in stockholders’ equity, and cash flows. The results of operations for the three and six months ended June 30, 2020, are not necessarily indicative of the results for the full year or the results for any future periods. The condensed consolidated balance sheet as of December 31, 2019 has been derived from audited financial statements at that date, these financial statements should be read in conjunction with the audited financial statements, and related notes for the year ended December 31, 2019 included in the Company’s Annual Report on Form 10-K filed with the SEC on March 2, 2020. Liquidity Matters The Company has incurred net losses since its inception and anticipates net losses and negative operating cash flows for the near future. The Company had a net loss of $95.0 million for the six months ended June 30, 2020 and an accumulated deficit of $794.6 million as of June 30, 2020. As of June 30, 2020, the Company had $77.4 million in cash, cash equivalents, and restricted cash, $493.9 million in marketable securities, $50.1 million of outstanding balance of the Credit Line (as defined in Note 10, Debt Debt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In April 2019, the Company completed an underwritten equity offering and sold 6,052,631 shares of its common stock at a price of $19 per share to the public. Before offering expenses of $0.6 million, the Company received proceeds of $108.1 million net of the underwriting discount. In October 2019, the Company completed another underwritten equity offering and sold 6,571,428 shares of its common stock at a price of $35 per share to the public. Before offering expenses of $0.4 million, the Company received proceeds of $216.2 million net of the underwriting discount. Based on the Company’s current business plan, the Company believes that its existing cash and marketable securities will be sufficient to meet its anticipated cash requirements for at least 12 months after August 6, 2020. Principles of Consolidation ​ The accompanying condensed consolidated financial statements include all the accounts of the Company and its subsidiaries. The Company established a subsidiary that operates in the state of Texas to support the Company’s laboratory and operational functions. All intercompany balances and transactions have been eliminated. Use of Estimates The preparation of financial statements in accordance with generally accepted accounting principles (GAAP) in the United States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the operating right-of-use assets and the associated lease liabilities, deferred revenues associated with unsatisfied performance obligations, accrued liability for potential refund requests, the valuation of the Convertible Notes, stock-based compensation, the fair value of common stock, income tax uncertainties, and the expected consideration to be received from contracts with customer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 Credit Losses ​ Trade accounts receivable and other receivables. ​ The following is a roll-forward of the allowances for credit losses related to trade accounts receivable and other receivables for the six months ended June 30, 2020: ​ ​ ​ ​ ​ ​ June 30, ​ ​ 2020 ​ ​ ​ (in thousands) Beginning balance ​ $ 2,919 Cumulative-effect adjustment upon adoption of ASU 2016-13 ​ ​ 403 Provision for credit losses ​ ​ 1,445 Write-offs ​ ​ (457) Total ​ $ 4,310 ​ ​ ​ ​ ​ Available-for-sale debt securities. ​ 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 Risk and Uncertainties The Company is subject to risks and uncertainties as a result of the COVID-19 pandemic. The extent of the impact of the COVID-19 pandemic on the Company's business is highly uncertain and difficult to predict, as the response to the pandemic information is rapidly evolving. The Company’s test volumes in Q2 2020 remained relatively flat from Q1 2020, however, test volumes may be adversely impacted by the COVID-19 pandemic. The average selling price of the Company’s genetic tests in Q2 2020 decreased slightly as compared to Q1 2020 and resulted in a negative impact to the results of operations. The Company cannot predict volatility of the volumes and selling process of its genetic tests.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performs evaluations of financial conditions for insurance carriers, patients, clinics and laboratory partners and generally does not require collateral to support credit sales. For the three and six months ended June 30, 2020, and 2019, there were no customers exceeding 10% of total revenues on an individual basis. As of June 30, 2020 and December 31, 2019, there were no customers with an outstanding balance exceeding 10% of net accounts receivable. ​ Accumulated Other Comprehensive Income (Loss) Comprehensive loss and its components encompass all changes in equity other than those with stockholders, and include net loss, unrealized gains and losses on available-for-sale marketable securities. ​ ​ ​ ​ ​ ​ ​ ​ ​ ​ ​ ​ ​ ​ Three months ended ​ Six months ended ​ June 30, ​ June 30, ​ 2020 ​ 2019 ​ 2020 ​ 2019 ​ (in thousands) ​ (in thousands) Beginning balance $ 5,666 ​ $ (266) ​ $ 920 ​ $ (552) Net unrealized gain on available-for-sale securities, net of tax ​ 104 ​ ​ 1,061 ​ ​ 4,850 ​ ​ 1,347 Reclassifications of losses realized from sale of available-for-sale securities ​ — ​ ​ — ​ ​ — ​ ​ — Increase in other comprehensive loss ​ 104 ​ ​ 1,061 ​ ​ 4,850 ​ ​ 1,347 Ending balance $ 5,770 ​ $ 795 ​ $ 5,770 ​ $ 795 ​ Recent Accounting Pronouncements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at the impact of accounting standards updates recently issued that are not yet effective will not have a material impact on its financial position or results of operations upon adoption. Recently Adopted Accounting Pronouncements Fair Value Measurement In August 2018, the FASB issued ASU 2018-13, Fair Value Measurement (Topic 820): Disclosure Framework—Changes to the Disclosure Requirements for Fair Value Measurement Goodwill - Internal-Use Software Intangibles-Goodwill and Other-Internal-Use Software (Subtopic 350 ‑ 40): Customer’s Accounting for Implementation Costs Incurred in a Cloud Computing Arrangement That Is a Service Contract Credit Losses In June 2016, the FASB issued ASU 2016-13, Financial Instruments—Credit Losses: Measurement of Credit Losses on Financial Instruments 2019-04, and ASU 2019-05. The standard requires measurement and recognition of expected credit losses for financial assets by requiring an allowance to be recorded as an offset to the amortized cost of such assets. For available-for-sale debt securities, expected credit losses should be estimated when the fair value of the debt securities is below their associated amortized costs. The Company adopted ASU 2016-13, as amended, effective January 1, 2020 using the modified retrospective method and recorded a cumulative-effect adjustment of $0.4 million in retained earnings as of January 1, 2020. Collaborative Arrangements Collaborative Arrangements (Topic 808): Clarifying the Interaction between Topic 808 and Topic 606 New Accounting Pronouncements Not Yet Adopted In March 2020, ASU 2020-04, Reference Rate Reform (Topic 848) In August 2020, ASU 2020-06, Debt with Conversion and Other Options (Subtopic 470-20) and Derivatives and Hedging—Contracts in Entity’s Own Equity (Subtopic 815-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row>
    <row r="4">
      <c r="A4" s="4" t="inlineStr">
        <is>
          <t>Revenue Recognition</t>
        </is>
      </c>
      <c r="B4" s="4" t="inlineStr">
        <is>
          <t>­­ 3. Revenue Recognition The Company recognizes revenues when, or as, performance obligations in the contracts are satisfied, in the amount reflecting the expected consideration to be received from the goods or services transferred to the customers. Product Revenues ​ Product revenues are derived from contracts with insurance carriers, laboratory partners and patients in connection with sales of prenatal genetic tests. The majority of the Company’s revenues is derived from Panorama NIPT, HCS (as defined in Note 1, Description of Business ​ A performance obligation represents a promise in a contract to transfer a distinct good or service to a customer, which represents a unit of accounting in accordance with ASC 606.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A portion of the consideration should be allocated to each distinct performance obligation and recognized as revenue when, or as, the performance obligation is satisfied. The Company evaluates its contracts with insurance carriers, laboratory partners and patients and identifies the performance obligations in those contracts, which are the delivery of the test results. ​ The total consideration which the Company expects to collect in exchange for the Company’s products is an estimate and may be fixed or variable. Consideration includes reimbursement from both patients and insurance carriers, adjusted for variable consideration related to disallowed cases, discounts, refunds and doubtful accounts, and is estimated using the expected value approach. For insurance carriers with similar reimbursement characteristics, the Company uses a portfolio of relevant historical data to estimate variable consideration and total collections for the Company’s products. The Company constrains the estimated variable consideration when it assesses it is probable that a significant reversal in the amount of cumulative revenue recognized may occur in future periods. The consideration expected from laboratory partners usually includes a fixed amount, but it can be variable depending on the volume of tests performed, and the Company determines the variable consideration using the expected value approach. For insurance carriers, laboratory partners and patients, the Company allocates the total consideration to a single performance obligation, which is the delivery of the test results to the customers. ​ When assessing the total consideration for insurance carriers and patients, a certain percentage of revenues is further constrained for estimated refunds. ​ The Company generally bills an insurance carrier, a laboratory partner or a patient upon delivery of test results. The Company also bills patients directly for out-of-pocket costs involving co-pays and deductibles that they are responsible for. Tests billed to insurance carriers and directly to patients usually take an average of nine two ​ Product revenue is recognized in an amount equal to the total consideration (as described above) at a point in time when the test results are delivered. The Company reserves certain amounts in other accrued liabilities on the balance sheet in anticipation of requests for refunds of payments previously made by insurance carriers, which are accounted for as reductions in product revenues in the statement of operations and comprehensive loss. During the three and six months ended June 30, 2020, $0.6 million and $1.6 million were released from amounts previously held in reserves in other accrued liabilities, and $0.8 million and $1.3 million of such reserves were released during the three and six months ended June 30, 2019, respectively. The release of amounts reserved were recognized as product revenue within that period. ​ Licensing and Other Revenues ​ The Company recognizes licensing revenues from its cloud-based distribution service offering, Constellation, by granting licenses to its licensees to use certain of the Company’s proprietary intellectual properties and cloud-based software and IVD kits. The Company also recognizes revenues from the Signatera research use only (“RUO”) offering, the Qiagen LLC, BGI Genomics Co., Ltd., and Foundation Medicine, Inc. agreements. Constellation The laboratory partners with which the Company enters into a licensing arrangement represent the licensees and are identified as customers. The licensees do not have the right to possess the Company’s software, but rather receive professional services through the cloud software. These arrangements often include: (i) the delivery of the professional services through the cloud software, (ii) the necessary support and training, and (iii) the IVD kits to be consumed as tests are processed. The Company does not consider the software as a service, the support and training as being distinct in the context of such arrangements, and therefore they are combined as a single performance obligation. The software, support and training are delivered simultaneously to the licensees over the term of the arrangement. The Company bills the majority of licensees, who process the tests in their laboratories, a fixed price for each test processed. Licensing revenues are recognized as the performance obligations are satisfied (i.e., upon the delivery of each test) and reported in licensing and other revenues in the statements of operations and comprehensive loss. Signatera The Company enters into agreements with pharmaceutical companies to utilize the Company’s Signatera tests typically to study new cancer treatments or to validate the outcomes of clinical trials for which the pharmaceutical companies are identified as customers. Such arrangements generally involve performing whole exome sequencing (“WES”) services and the testing of patient samples to detect cancer mutations using its Signatera test. Each test is billable to customers and the personalized cancer profile also makes each test distinct within the context of the contract as customers can exercise control over the test results upon delivery. The Company allocates the contract price to each test using the stand-alone selling price for each service and recognizes the test processing revenue as individual test results are delivered to customers. Qiagen BGI Genomics ​ ​ ​ The Company is responsible for granting a license to specified intellectual property and performing certain development activities to customize its genetic testing assays for oncology and NIPT for use with BGI Genomics’ sequencing instruments and proprietary technology platform. Revenue associated with these performance obligations is recognized over time using the input method, based on costs incurred to perform the development services, since the level of costs incurred over time best reflect the transfer of development services. Revenue associated with the assay interpretation services will be recognized upon delivery of these services. Funds received in advance are recorded as deferred revenue and will be recognized as the related services are delivered. The initial transaction price was primarily comprised of license and milestone fees. The Company constrains the estimated variable consideration when it assesses it is probable that a significant reversal in the amount of cumulative revenue recognized may occur in future periods. Certain milestone and licens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In accordance with ASC 340-40, any incremental costs incurred to obtain a contract with a customer are required to be capitalized and amortized over the period in which the goods and services are transferred to the customer. The Company has elected to apply a practical expedient under ASC 340-40 to recognize the incremental costs of obtaining a contract as an expense when incurred provided that the amortization period of such costs, if capitalized, is one year or less. The incremental costs incurred in connection with the BGI Genomics arrangement is not material on an accumulated basis and therefore will not be capitalized on the balance sheet but will be expensed as incurred. Foundation Medicine, Inc. In August 2019, the Company entered into a License and Collaboration Agreement (“the Foundation Medicine Agreement”) with Foundation Medicine, Inc. (“Foundation Medicine”) to develop and commercialize personalized circulating tumor DNA monitoring assays, for use by biopharmaceutical and clinical customers who order Foundation Medicine’s FoundationOne CDx. The agreement has an initial term of five years, expiring in August 2024, with automatic renewals thereafter for successive one-year terms, unless the agreement is earlier terminated in accordance with its terms. Natera and Foundation Medicine will share the revenues generated from both biopharmaceutical and clinical customers in accordance with the terms of the agreement. The agreement provides for approximately $13.3 million in upfront licensing fees and prepaid revenues payable to the Company, and up to approximately $32.0 million in minimum annual payments and payments tied to the Company’s achievement of certain developmental, regulatory, and commercial milestones. As of December 31, 2019, the Company received $16.3 million of these amounts, of which $3.0 million was for achieving certain milestones, and $13.3 million was for licensing fees and prepaid revenue. No additional payments have been received in the six months ending June 30, 2020. ​ Pursuant to the agreement, the Company will provide development services in conjunction with granting the use of the Company’s intellectual property. Following completion of those development services, the Company will provide assay testing services over the term of the agreement. The Company has concluded that the license is not a distinct performance obligation as it is highly interrelated and interdependent with the related development services. Therefore, license and related development services represent a single performance obligation. ​ The Company is responsible for providing the technology license and certain development services that are required to customize its proprietary Signatera test to work with Foundation Medicine’s FoundationOne CDx. The intellectual property has been licensed to Foundation Medicine for the customized test. In addition, the Company is responsible for delivering clinical study plans in order to demonstrate efficacy of the customized test. Revenues associated with each of the performance obligations are recognized over time using the input method, based on costs incurred to perform the development services, since the level of costs incurred over time best reflect the transfer of development services. Revenue associated with the assay testing services will be recognized upon delivery of these services. Funds received in advance are recorded as deferred revenue and will be recognized as the related services are delivered. ​ The initial transaction price was primarily comprised of license and milestone fees. The Company constrains the estimated variable consideration when it assesses it is probable that a significant reversal in the amount of cumulative revenue recognized may occur in future periods. Certain mileston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 In accordance with ASC 340-40, any incremental costs incurred to obtain a contract with a customer are required to be capitalized and amortized over the period in which the goods and services are transferred to the customer. The Company has elected to apply a practical expedient under ASC 340-40 to recognize the incremental costs of obtaining a contract as an expense when incurred provided that the amortization period of such costs, if capitalized, is one year or less. Disaggregation of Revenues ​ The Company measures its performance results primarily based on revenues recognized from the three categories described below. The following table shows disaggregation of revenues by payer types: ​ ​ ​ ​ ​ ​ ​ ​ ​ ​ ​ ​ ​ ​ ​ ​ Three months ended ​ Six months ended ​ ​ June 30, ​ June 30, ​ ​ 2020 ​ 2019 ​ 2020 ​ 2019 (in thousands) ​ ​ ​ ​ ​ ​ ​ ​ ​ ​ Insurance carriers ​ $ 67,630 ​ $ 50,777 ​ $ 138,302 ​ $ 100,978 Laboratory and other partners ​ ​ 13,041 ​ ​ 15,132 ​ ​ 28,724 ​ ​ 25,155 Patients ​ ​ 5,801 ​ ​ 8,446 ​ ​ 13,458 ​ ​ 15,046 Total revenues ​ $ 86,472 ​ $ 74,355 ​ $ 180,484 ​ $ 141,179 ​ The following table presents total revenues by geographic area based on the location of the Company’s payers: ​ ​ ​ ​ ​ ​ ​ ​ ​ ​ ​ ​ ​ ​ ​ ​ ​ Three months ended ​ Six months ended ​ ​ June 30, ​ June 30, ​ 2020 2019 2020 ​ 2019 (in thousands) ​ ​ ​ ​ ​ ​ ​ ​ ​ ​ ​ United States $ 80,757 ​ $ 62,393 ​ $ 167,488 ​ $ 122,676 ​ Americas, excluding U.S. ​ 721 ​ ​ 767 ​ ​ 1,503 ​ ​ 1,585 ​ Europe, Middle East, India, Africa ​ 3,584 ​ ​ 4,318 ​ ​ 7,060 ​ ​ 8,322 ​ Asia Pacific and Other ​ 1,410 ​ ​ 6,877 ​ ​ 4,433 ​ ​ 8,596 ​ Total revenues $ 86,472 ​ $ 74,355 ​ $ 180,484 ​ $ 141,179 ​ ​ ​ ​ ​ ​ ​ ​ ​ ​ ​ ​ ​ ​ ​ Balance at ​ Balance at ​ ​ June 30, ​ December 31, (in thousands) ​ 2020 ​ 2019 Assets: ​ ​ ​ ​ ​ ​ Accounts receivable ​ $ 58,706 ​ $ 53,351 Liabilities: ​ ​ ​ ​ ​ ​ Deferred revenue, current portion ​ $ 52,392 ​ $ 56,016 Deferred revenue, long-term portion ​ ​ 22,533 ​ ​ 23,808 Total deferred revenues ​ $ 74,925 ​ $ 79,824 ​ ​ ​ ​ ​ ​ ​ ​ Deferred ​ ​ Revenues (in thousands) ​ ​ Balance at December 31, 2019 ​ $ 79,824 Increase in deferred revenues ​ ​ 746 Revenue recognized during the period that was included in ​ ​ (4,943) Revenue recognized from performance obligations satisfied ​ ​ (702) Balance at June 30, 2020 ​ $ 74,9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21:36:07Z</dcterms:created>
  <dcterms:modified xmlns:dcterms="http://purl.org/dc/terms/" xmlns:xsi="http://www.w3.org/2001/XMLSchema-instance" xsi:type="dcterms:W3CDTF">2020-08-06T21:36:07Z</dcterms:modified>
</cp:coreProperties>
</file>